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Collaboration Agreements" sheetId="9" state="visible" r:id="rId9"/>
    <sheet xmlns:r="http://schemas.openxmlformats.org/officeDocument/2006/relationships" name="Property and Equipment" sheetId="10" state="visible" r:id="rId10"/>
    <sheet xmlns:r="http://schemas.openxmlformats.org/officeDocument/2006/relationships" name="Income Taxes" sheetId="11" state="visible" r:id="rId11"/>
    <sheet xmlns:r="http://schemas.openxmlformats.org/officeDocument/2006/relationships" name="Patents" sheetId="12" state="visible" r:id="rId12"/>
    <sheet xmlns:r="http://schemas.openxmlformats.org/officeDocument/2006/relationships" name="Licenses" sheetId="13" state="visible" r:id="rId13"/>
    <sheet xmlns:r="http://schemas.openxmlformats.org/officeDocument/2006/relationships" name="Common Stock" sheetId="14" state="visible" r:id="rId14"/>
    <sheet xmlns:r="http://schemas.openxmlformats.org/officeDocument/2006/relationships" name="Convertible Preferred Stock" sheetId="15" state="visible" r:id="rId15"/>
    <sheet xmlns:r="http://schemas.openxmlformats.org/officeDocument/2006/relationships" name="Stock-Based Compensation" sheetId="16" state="visible" r:id="rId16"/>
    <sheet xmlns:r="http://schemas.openxmlformats.org/officeDocument/2006/relationships" name="Commitments and Contingencies" sheetId="17" state="visible" r:id="rId17"/>
    <sheet xmlns:r="http://schemas.openxmlformats.org/officeDocument/2006/relationships" name="Related-Party Transactions" sheetId="18" state="visible" r:id="rId18"/>
    <sheet xmlns:r="http://schemas.openxmlformats.org/officeDocument/2006/relationships" name="Net (Loss) Income per Share" sheetId="19" state="visible" r:id="rId19"/>
    <sheet xmlns:r="http://schemas.openxmlformats.org/officeDocument/2006/relationships" name="Selected Quarterly Financial Da" sheetId="20" state="visible" r:id="rId20"/>
    <sheet xmlns:r="http://schemas.openxmlformats.org/officeDocument/2006/relationships" name="Subsequent Events"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Property and Equipment (Tables)" sheetId="24" state="visible" r:id="rId24"/>
    <sheet xmlns:r="http://schemas.openxmlformats.org/officeDocument/2006/relationships" name="Income Taxes (Tables)" sheetId="25" state="visible" r:id="rId25"/>
    <sheet xmlns:r="http://schemas.openxmlformats.org/officeDocument/2006/relationships" name="Common Stock (Tables)" sheetId="26" state="visible" r:id="rId26"/>
    <sheet xmlns:r="http://schemas.openxmlformats.org/officeDocument/2006/relationships" name="Convertible Preferred Stock (Ta" sheetId="27" state="visible" r:id="rId27"/>
    <sheet xmlns:r="http://schemas.openxmlformats.org/officeDocument/2006/relationships" name="Stock-Based Compensation (Table" sheetId="28" state="visible" r:id="rId28"/>
    <sheet xmlns:r="http://schemas.openxmlformats.org/officeDocument/2006/relationships" name="Commitments and Contingencies (" sheetId="29" state="visible" r:id="rId29"/>
    <sheet xmlns:r="http://schemas.openxmlformats.org/officeDocument/2006/relationships" name="Net (Loss) Income per Share (Ta" sheetId="30" state="visible" r:id="rId30"/>
    <sheet xmlns:r="http://schemas.openxmlformats.org/officeDocument/2006/relationships" name="Selected Quarterly Financial 31" sheetId="31" state="visible" r:id="rId31"/>
    <sheet xmlns:r="http://schemas.openxmlformats.org/officeDocument/2006/relationships" name="Description of Business - Addit" sheetId="32" state="visible" r:id="rId32"/>
    <sheet xmlns:r="http://schemas.openxmlformats.org/officeDocument/2006/relationships" name="Summary of Significant Accoun33" sheetId="33" state="visible" r:id="rId33"/>
    <sheet xmlns:r="http://schemas.openxmlformats.org/officeDocument/2006/relationships" name="Summary of Estimated Useful Liv" sheetId="34" state="visible" r:id="rId34"/>
    <sheet xmlns:r="http://schemas.openxmlformats.org/officeDocument/2006/relationships" name="Collaboration Agreements - Addi" sheetId="35" state="visible" r:id="rId35"/>
    <sheet xmlns:r="http://schemas.openxmlformats.org/officeDocument/2006/relationships" name="Summary of Property and Equipme" sheetId="36" state="visible" r:id="rId36"/>
    <sheet xmlns:r="http://schemas.openxmlformats.org/officeDocument/2006/relationships" name="Summary of Provision for Taxes " sheetId="37" state="visible" r:id="rId37"/>
    <sheet xmlns:r="http://schemas.openxmlformats.org/officeDocument/2006/relationships" name="Income Taxes - Additional Infor" sheetId="38" state="visible" r:id="rId38"/>
    <sheet xmlns:r="http://schemas.openxmlformats.org/officeDocument/2006/relationships" name="Reconciliation of Effective Inc" sheetId="39" state="visible" r:id="rId39"/>
    <sheet xmlns:r="http://schemas.openxmlformats.org/officeDocument/2006/relationships" name="Significant Components of Net D" sheetId="40" state="visible" r:id="rId40"/>
    <sheet xmlns:r="http://schemas.openxmlformats.org/officeDocument/2006/relationships" name="Patents (Details)" sheetId="41" state="visible" r:id="rId41"/>
    <sheet xmlns:r="http://schemas.openxmlformats.org/officeDocument/2006/relationships" name="Licenses- Additional Informatio" sheetId="42" state="visible" r:id="rId42"/>
    <sheet xmlns:r="http://schemas.openxmlformats.org/officeDocument/2006/relationships" name="Common Stock (Details)" sheetId="43" state="visible" r:id="rId43"/>
    <sheet xmlns:r="http://schemas.openxmlformats.org/officeDocument/2006/relationships" name="Convertible Preferred Stock (De" sheetId="44" state="visible" r:id="rId44"/>
    <sheet xmlns:r="http://schemas.openxmlformats.org/officeDocument/2006/relationships" name="Convertible Preferred Stock - A" sheetId="45" state="visible" r:id="rId45"/>
    <sheet xmlns:r="http://schemas.openxmlformats.org/officeDocument/2006/relationships" name="Stock-Based Compensation - Addi" sheetId="46" state="visible" r:id="rId46"/>
    <sheet xmlns:r="http://schemas.openxmlformats.org/officeDocument/2006/relationships" name="Stock-Based Compensation - Summ" sheetId="47" state="visible" r:id="rId47"/>
    <sheet xmlns:r="http://schemas.openxmlformats.org/officeDocument/2006/relationships" name="Stock-Based Compensation - Su48" sheetId="48" state="visible" r:id="rId48"/>
    <sheet xmlns:r="http://schemas.openxmlformats.org/officeDocument/2006/relationships" name="Stock-Based Compensation - Su49" sheetId="49" state="visible" r:id="rId49"/>
    <sheet xmlns:r="http://schemas.openxmlformats.org/officeDocument/2006/relationships" name="Weighted Average Assumption in " sheetId="50" state="visible" r:id="rId50"/>
    <sheet xmlns:r="http://schemas.openxmlformats.org/officeDocument/2006/relationships" name="Commitment and Contingencies - " sheetId="51" state="visible" r:id="rId51"/>
    <sheet xmlns:r="http://schemas.openxmlformats.org/officeDocument/2006/relationships" name="Commitment and Contingencies 52" sheetId="52" state="visible" r:id="rId52"/>
    <sheet xmlns:r="http://schemas.openxmlformats.org/officeDocument/2006/relationships" name="Related-Party Transactions - Ad" sheetId="53" state="visible" r:id="rId53"/>
    <sheet xmlns:r="http://schemas.openxmlformats.org/officeDocument/2006/relationships" name="Net (Loss) Income per Share - C" sheetId="54" state="visible" r:id="rId54"/>
    <sheet xmlns:r="http://schemas.openxmlformats.org/officeDocument/2006/relationships" name="Net (Loss) Income per Share - A" sheetId="55" state="visible" r:id="rId55"/>
    <sheet xmlns:r="http://schemas.openxmlformats.org/officeDocument/2006/relationships" name="Selected Quarterly Financial 56" sheetId="56" state="visible" r:id="rId56"/>
  </sheets>
  <definedNames/>
  <calcPr calcId="124519" fullCalcOnLoad="1"/>
</workbook>
</file>

<file path=xl/sharedStrings.xml><?xml version="1.0" encoding="utf-8"?>
<sst xmlns="http://schemas.openxmlformats.org/spreadsheetml/2006/main" uniqueCount="523">
  <si>
    <t>Document and Entity Information - USD ($)</t>
  </si>
  <si>
    <t>12 Months Ended</t>
  </si>
  <si>
    <t>Dec. 31, 2016</t>
  </si>
  <si>
    <t>Feb. 28, 2017</t>
  </si>
  <si>
    <t>Jun. 30, 2016</t>
  </si>
  <si>
    <t>Document Document And Entity Information [Line Items]</t>
  </si>
  <si>
    <t>Document Type</t>
  </si>
  <si>
    <t>10-K</t>
  </si>
  <si>
    <t>Amendment Flag</t>
  </si>
  <si>
    <t>false</t>
  </si>
  <si>
    <t>Document Period End Date</t>
  </si>
  <si>
    <t>Dec. 31,
		2016</t>
  </si>
  <si>
    <t>Document Fiscal Year Focus</t>
  </si>
  <si>
    <t>Document Fiscal Period Focus</t>
  </si>
  <si>
    <t>FY</t>
  </si>
  <si>
    <t>Trading Symbol</t>
  </si>
  <si>
    <t>RETA</t>
  </si>
  <si>
    <t>Entity Registrant Name</t>
  </si>
  <si>
    <t>REATA PHARMACEUTICALS INC</t>
  </si>
  <si>
    <t>Entity Central Index Key</t>
  </si>
  <si>
    <t>Current Fiscal Year End Date</t>
  </si>
  <si>
    <t>--12-31</t>
  </si>
  <si>
    <t>Entity Well-known Seasoned Issuer</t>
  </si>
  <si>
    <t>No</t>
  </si>
  <si>
    <t>Entity Current Reporting Status</t>
  </si>
  <si>
    <t>Yes</t>
  </si>
  <si>
    <t>Entity Voluntary Filers</t>
  </si>
  <si>
    <t>Entity Filer Category</t>
  </si>
  <si>
    <t>Non-accelerated Filer</t>
  </si>
  <si>
    <t>Entity Public Float</t>
  </si>
  <si>
    <t>Common Stock B</t>
  </si>
  <si>
    <t>Entity Common Stock, Shares Outstanding</t>
  </si>
  <si>
    <t>Common Stock A</t>
  </si>
  <si>
    <t>Consolidated Balance Sheets - USD ($) $ in Thousands</t>
  </si>
  <si>
    <t>Dec. 31, 2015</t>
  </si>
  <si>
    <t>Assets</t>
  </si>
  <si>
    <t>Cash and cash equivalents</t>
  </si>
  <si>
    <t>Federal income tax receivable</t>
  </si>
  <si>
    <t>Prepaid expenses and other current assets</t>
  </si>
  <si>
    <t>Total current assets</t>
  </si>
  <si>
    <t>Property and equipment, net</t>
  </si>
  <si>
    <t>Other assets</t>
  </si>
  <si>
    <t>Total assets</t>
  </si>
  <si>
    <t>Liabilities and stockholders’ deficit</t>
  </si>
  <si>
    <t>Accounts payable</t>
  </si>
  <si>
    <t>Accrued direct research liabilities</t>
  </si>
  <si>
    <t>Other current liabilities</t>
  </si>
  <si>
    <t>Current portion of deferred revenue</t>
  </si>
  <si>
    <t>Total current liabilities</t>
  </si>
  <si>
    <t>Other long-term liabilities</t>
  </si>
  <si>
    <t>Deferred revenue, net of current portion</t>
  </si>
  <si>
    <t>Total noncurrent liabilities</t>
  </si>
  <si>
    <t>Commitments and contingencies</t>
  </si>
  <si>
    <t xml:space="preserve"> </t>
  </si>
  <si>
    <t>Stockholders’ deficit:</t>
  </si>
  <si>
    <t>Additional paid-in capital</t>
  </si>
  <si>
    <t>Shareholder notes receivable</t>
  </si>
  <si>
    <t>Accumulated deficit</t>
  </si>
  <si>
    <t>Total stockholders’ deficit</t>
  </si>
  <si>
    <t>Total liabilities and stockholders’ deficit</t>
  </si>
  <si>
    <t>Common stock value</t>
  </si>
  <si>
    <t>Consolidated Balance Sheets (Parenthetical) - $ / shares</t>
  </si>
  <si>
    <t>Common stock, par value</t>
  </si>
  <si>
    <t>Common stock, shares authorized</t>
  </si>
  <si>
    <t>Common stock, shares issued</t>
  </si>
  <si>
    <t>Common stock, shares outstanding</t>
  </si>
  <si>
    <t>Consolidated Statements of Operations - USD ($) $ in Thousands</t>
  </si>
  <si>
    <t>Dec. 31, 2014</t>
  </si>
  <si>
    <t>Collaboration revenue</t>
  </si>
  <si>
    <t>License and milestone</t>
  </si>
  <si>
    <t>Other revenue</t>
  </si>
  <si>
    <t>Total collaboration revenue</t>
  </si>
  <si>
    <t>Expenses:</t>
  </si>
  <si>
    <t>Research and development</t>
  </si>
  <si>
    <t>General and administrative</t>
  </si>
  <si>
    <t>Depreciation and amortization</t>
  </si>
  <si>
    <t>Total expenses</t>
  </si>
  <si>
    <t>Other income:</t>
  </si>
  <si>
    <t>Investment income</t>
  </si>
  <si>
    <t>Total other income</t>
  </si>
  <si>
    <t>(Loss) income before provision for taxes on income</t>
  </si>
  <si>
    <t>(Benefit) provision for taxes on income</t>
  </si>
  <si>
    <t>Net (loss) income</t>
  </si>
  <si>
    <t>Net (loss) income per share—basic</t>
  </si>
  <si>
    <t>Net (loss) income per share—diluted</t>
  </si>
  <si>
    <t>Weighted-average number of common shares used in net (loss) income per share basic</t>
  </si>
  <si>
    <t>Weighted-average number of common shares used in net (loss) income per share diluted</t>
  </si>
  <si>
    <t>Consolidated Statements of Stockholders' Deficit - USD ($) $ in Thousands</t>
  </si>
  <si>
    <t>Total</t>
  </si>
  <si>
    <t>Common Stock AIPO</t>
  </si>
  <si>
    <t>Additional Paid-In Capital</t>
  </si>
  <si>
    <t>Shareholder Notes Receivable</t>
  </si>
  <si>
    <t>Total Accumulated Deficit</t>
  </si>
  <si>
    <t>Balance, value at Dec. 31, 2013</t>
  </si>
  <si>
    <t>Balance, shares at Dec. 31, 2013</t>
  </si>
  <si>
    <t>Compensation expense related to stock option and restricted stock</t>
  </si>
  <si>
    <t>Exercise of options, value</t>
  </si>
  <si>
    <t>Exercise of options, shares</t>
  </si>
  <si>
    <t>Vesting of prepaid restricted stock</t>
  </si>
  <si>
    <t>Balance, value at Dec. 31, 2014</t>
  </si>
  <si>
    <t>Balance, shares at Dec. 31, 2014</t>
  </si>
  <si>
    <t>Cancelation and modification of shareholder notes receivable</t>
  </si>
  <si>
    <t>Balance, value at Dec. 31, 2015</t>
  </si>
  <si>
    <t>Balance, shares at Dec. 31, 2015</t>
  </si>
  <si>
    <t>Proceeds from payments of shareholder promissory notes</t>
  </si>
  <si>
    <t>Initial public offering of common stock, net of offering costs, value</t>
  </si>
  <si>
    <t>Initial public offering of common stock, net of offering costs, shares</t>
  </si>
  <si>
    <t>Conversion of common stock Class B to Class A, value</t>
  </si>
  <si>
    <t>Conversion of common stock Class B to Class A, shares</t>
  </si>
  <si>
    <t>Balance, value at Dec. 31, 2016</t>
  </si>
  <si>
    <t>Balance, shares at Dec. 31, 2016</t>
  </si>
  <si>
    <t>Consolidated Statements of Cash Flows - USD ($) $ in Thousands</t>
  </si>
  <si>
    <t>Operating activities</t>
  </si>
  <si>
    <t>Adjustments to reconcile net (loss) income to net cash used in operating activities:</t>
  </si>
  <si>
    <t>Stock-based compensation expense</t>
  </si>
  <si>
    <t>Provision for deferred taxes on income</t>
  </si>
  <si>
    <t>Loss on disposal of property and equipment</t>
  </si>
  <si>
    <t>Changes in operating assets and liabilities:</t>
  </si>
  <si>
    <t>Accrued direct research and other current liabilities</t>
  </si>
  <si>
    <t>Federal income tax receivable/payable</t>
  </si>
  <si>
    <t>Deferred revenue</t>
  </si>
  <si>
    <t>Net cash used in operating activities</t>
  </si>
  <si>
    <t>Investing activities</t>
  </si>
  <si>
    <t>Sales/disposals of fixed assets</t>
  </si>
  <si>
    <t>Purchases of property and equipment</t>
  </si>
  <si>
    <t>Net cash used in investing activities</t>
  </si>
  <si>
    <t>Financing activities</t>
  </si>
  <si>
    <t>Proceeds from issuance of common stock from initial public offering, net of issuance costs</t>
  </si>
  <si>
    <t>Payments on deferred offering costs</t>
  </si>
  <si>
    <t>Exercise of options and related tax withholdings</t>
  </si>
  <si>
    <t>Payment of capital lease obligation</t>
  </si>
  <si>
    <t>Net cash provided by (used in) financing activities</t>
  </si>
  <si>
    <t>Net increase (decrease) in cash and cash equivalents</t>
  </si>
  <si>
    <t>Cash and cash equivalents at beginning of year</t>
  </si>
  <si>
    <t>Cash and cash equivalents at end of period</t>
  </si>
  <si>
    <t>Supplemental disclosures</t>
  </si>
  <si>
    <t>Income taxes paid</t>
  </si>
  <si>
    <t>Purchases of equipment in accounts payable and other current liabilities</t>
  </si>
  <si>
    <t>Accrued deferred offering costs</t>
  </si>
  <si>
    <t>Equipment acquired under capital lease</t>
  </si>
  <si>
    <t>Description of Business</t>
  </si>
  <si>
    <t>Organization Consolidation And Presentation Of Financial Statements [Abstract]</t>
  </si>
  <si>
    <t xml:space="preserve">1. Description of Business Reata Pharmaceuticals, Inc., or the Company, is a clinical stage biopharmaceutical company located in Irving, Texas focused on identifying, developing, and commercializing product candidates to address rare and life-threatening diseases with few or no approved therapies by targeting molecular pathways that regulate cellular metabolism and inflammation. The Company operates as a single segment of business. The Company’s lead product candidates, bardoxolone methyl and omaveloxolone, are Nrf2 activators, previously referred to as antioxidant inflammation modulators, or AIMs, that target Nrf2, an important transcription factor, to restore mitochondrial function, reduce oxidative stress, and resolve inflammation. Bardoxolone methyl is in Phase 3 clinical development for the treatment of pulmonary arterial hypertension associated with connective tissue disease (CTD-PAH), and Phase 2 clinical development for the treatment of pulmonary hypertension due to interstitial lung disease and pulmonary arterial hypertension, each of which are subsets of pulmonary hypertension (PH). The Company began enrolling patients in its Phase 3 trial in CTD-PAH in October 2016. In addition, bardoxolone methyl is being studied in a single, pivotal Phase 2/3 trial in chronic kidney disease caused by Alport syndrome, in which the Company began enrolling patients on March 2, 2017. Omaveloxolone is being studied in separate two-part Phase 2 trials for the treatment of Friedreich’s ataxia, or FA, and mitochondrial myopathies, or MM, known as MOXIe and MOTOR, respectively. The Company has completed enrollment of part one in MOXIe and is currently dosing patients in part one of MOTOR, which are dose ranging. Data from part two of each of the trials has the potential to be used for registration. Omaveloxolone is also being studied in a Phase 1b/2 for the treatment of metastatic melanoma, known as REVEAL. In addition to its lead product candidates, the Company is in Phase 1 development for RTA 901. Beyond our clinical programs, the Company has additional promising preclinical development programs. The Company believes its product candidates and preclinical programs have the potential to improve clinical outcomes in numerous underserved patient populations. The Company’s consolidated financial statements include the accounts of all majority-owned subsidiaries that are required to be consolidated. Accordingly, the Company’s share of net earnings and losses from these subsidiaries is included in the consolidated statements of operations. Intracompany profits, transactions, and balances have been eliminated in consolidation. On January 6, 2016, the Company effected a 4.4-to-1 reverse split of its common stock, and an automatic conversion of its common stock into Class B common stock. Upon the effectiveness of the reverse stock split and conversion, (i) every 4.4 shares of outstanding common stock were combined into one share of Class B common stock, (ii) the number of shares of common stock for which each outstanding option to purchase common stock is exercisable was proportionally decreased on a 4.4-to-1 basis and converted into an option to purchase Class B common stock, and (iii) the exercise price of each outstanding option to purchase common stock was proportionately increased on a 4.4-to-1 basis. All of the outstanding common stock share numbers, common stock options, share prices, exercise prices, and per share amounts have been adjusted in these consolidated financial statements, on a retroactive basis, to reflect this 4.4-to-1 reverse stock split for all periods presented. The par value per share was not adjusted as a result of the reverse stock split. On May 11, 2016, the Company effected a 1.45-to-1 reverse split of its common stock. Upon the effectiveness of the reverse stock split, (i) every 1.45 shares of outstanding common stock were combined into one share of common stock of the same class, (ii) the number of shares of common stock for which each outstanding option to purchase common stock is exercisable was proportionally decreased on a 1.45-to-1 basis, and (iii) the exercise price of each outstanding option to purchase common stock was proportionately increased on a 1.45-to-1 basis. All of the outstanding common stock share numbers, common stock options, share prices, exercise prices, and per share amounts have been adjusted in these consolidated financial statements, on a retroactive basis, to reflect this 1.45-to-1 reverse stock split for all periods presented. The par value per share was not adjusted as a result of the reverse stock split. On May 25, 2016, the Company’s registration statement on Form S-1 (File No. 333-208843) relating to its initial public offering (IPO), of its common stock was declared effective by the U.S. Securities and Exchange Commission (SEC). The shares began trading on The NASDAQ Global Market on May 26, 2016. The public offering price of the shares sold in the offering was $11.00 per share. The IPO closed on June 1, 2016 for 6,325,000 shares of its Class A common stock, which included 825,000 shares of its Class A common stock issued pursuant to the over-allotment option granted to the underwriters. The Company received total proceeds from the offering of $60.9 million, net of underwriting discounts and commissions and offering expenses. </t>
  </si>
  <si>
    <t>Summary of Significant Accounting Policies</t>
  </si>
  <si>
    <t>Accounting Policies [Abstract]</t>
  </si>
  <si>
    <t>2. Summary of Significant Accounting Policies Revenue Recognition The Company has license agreements with AbbVie Inc. (AbbVie) (the AbbVie License Agreement) and Kyowa Hakko Kirin Co., Ltd. (KHK) (the KHK Agreement), under which AbbVie and KHK were granted exclusive licenses to develop and commercialize bardoxolone methyl in the Territory (as defined in the KHK Agreement) and the Licensed Territory (as defined in the AbbVie License Agreement). The terms of the agreements include payments to the Company of nonrefundable, up-front license fees; milestone payments; and royalties on product sales. The Company has a collaboration agreement with AbbVie (the AbbVie Collaboration Agreement) that provides for exclusive licenses to collaborate in the research, development, and worldwide commercialization of targeted Nrf2 activators and to participate on respective joint steering committees. The terms of the agreements include a nonrefundable, up-front payment. The Company recognizes revenue of nonrefundable, up-front license fees and other payments when persuasive evidence that an arrangement exists, services have been rendered or delivery has occurred, the price is fixed and determinable, collection is reasonably assured, and there are no further performance obligations under the agreement. The AbbVie License Agreement, the AbbVie Collaboration Agreement, and the KHK Agreement are all multiple-element arrangements. Multiple-element arrangements are analyzed to determine whether the various performance obligations, or elements, can be separated or whether they must be accounted for as a single unit of accounting. For arrangements entered into prior to January 1, 2011, the following criteria were required to be met in order to separate the elements of the arrangement into different units of accounting:
1.
The delivered item or items have value to the customer on a stand-alone basis.
2.
There is objective and reliable evidence of fair value of the undelivered item or items.
3.
If the arrangement includes a general right of return relative to the delivered item, delivery or performance of the undelivered item or items is considered probable and substantially in the control of the vendor. Both the AbbVie License Agreement and the KHK Agreement were executed prior to January 1, 2011, and contained both delivered and undelivered elements in the arrangements. The Company views the key elements of these arrangements as being the exclusive licenses to AbbVie and KHK and participation on joint steering committees. The Company’s involvement in the joint steering committees established under each of these agreements was assessed to determine whether the involvement is an obligation or a right to participate. Based on this assessment, the Company concluded that involvement in the joint steering committees was a substantive deliverable of the arrangement. The Company concluded that objective and reliable evidence of the fair value of the undelivered element of these arrangements (participation on joint steering committees) did not exist; therefore, the Company is accounting for these arrangements as a single unit of accounting. The Company is recognizing revenue associated with the nonrefundable, up-front license fees received under the AbbVie License Agreement and the KHK Agreement ratably over the expected term of the joint steering committee performance obligations, which the Company estimates will be delivered through December 2021 and November 2017 for the KHK Agreement and the AbbVie Agreement, respectively. The Company continues to participate in regular meetings for the joint steering committees established under the AbbVie License Agreement and the KHK Agreement. At this time, the Company believes its participation in these committees continues to be a substantive performance obligation of the agreements and has concluded that no changes in the estimated revenue recognition periods are warranted. Deferred revenue arises from the excess of cash received over cumulative revenue recognized over the terms of the Company’s continuing obligations. Both the AbbVie License Agreement and the KHK Agreement contain certain clinical development, regulatory, and sales milestones. The Company evaluated each of these milestones at inception of the respective arrangements and concluded that they were substantive milestones, and accordingly, the Company will recognize payments related to the achievement of such milestones, if any, when milestones or net sales levels are achieved and collection is reasonably assured. Factors considered in this determination included scientific and regulatory risks that must be overcome to achieve each milestone, the level of effort and investment required to achieve each milestone, and the monetary value attributed to each milestone. In October 2009, the Financial Accounting Standards Board (FASB) issued Accounting Standards Update (ASU) No. 2009-13, Multiple-Deliverable Revenue Arrangements Revenue Recognition
•
The License Grants, including various exclusive, co-exclusive, and non-exclusive license grants to AbbVie by the Company related to the Company’s molecules and to jointly discovered new molecules and to the Company by AbbVie related to jointly discovered new molecules;
•
The Research and Exploratory Development Collaboration, including substantive participation in the Joint Research and Development Incubator Committee established by the agreement; and
•
The Collaboration Agreement to jointly develop and commercialize second-generation Nrf2 activators, including participation in the Joint Executive Committee, Joint Development Committees, and Joint Marketing Committees established by the agreement. The Company evaluated the deliverables within the AbbVie Collaboration Agreement and concluded that the only delivered element of the arrangement, the License Grants, does not have value to AbbVie on a stand-alone basis. Accordingly, the Company concluded that the various elements of the arrangement cannot be separated into different units of accounting. Therefore, the Company is recognizing revenue associated with the nonrefundable, up-front payment over the estimated 15-year term necessary to execute the joint research, development, and commercialization terms under the agreement. The Company follows ASC 605-28, Revenue Recognition—Milestone Method In June 2013, the Company entered into a research collaboration with a disease advocacy organization. Under the agreement, the Company may be provided milestone payments to fund research and development activities estimated over a two-year period. The Company recorded collaboration revenue totaling $0, $700,000 and $700,000 related to milestone payments during the years ended December 31, 2016, 2015, and 2014, respectively. Cash and Cash Equivalents The Company considers all investments in highly liquid financial instruments with a maturity of three months or less when purchased to be cash equivalents. Investments qualifying as cash equivalents primarily consist of money market funds. The carrying amount of cash equivalents approximates fair value. Investment income consists primarily of interest income on our cash and cash equivalents, which include money market funds. Research and Development Costs All research and development costs are expensed as incurred, including costs for drug supplies used in research and development or clinical studies, property and equipment acquired specifically for a finite research and development project, and nonrefundable deposits incurred at the initiation of research and development activities. Research and development costs consist principally of costs related to clinical studies managed directly by the Company and through contract research organizations, manufacture of clinical drug products for clinical studies, preclinical study costs, discovery research expenses, facilities costs, salaries, and related expenses. AbbVie is not currently participating in the development of bardoxolone methyl for the treatment of PH and the Company is therefore incurring all costs for this program. With respect to its omaveloxolone programs and its collaboration agreement with AbbVie, the Company was responsible for a certain initial amount in early development costs before AbbVie began sharing development costs equally. As of April 2016, the Company had incurred all of these initial costs, after which payments from AbbVie with respect to research and development costs incurred by the Company were recorded as a reduction in research and development expenses. The Company’s expenses were reduced $1,434,000 for AbbVie’s share of research and development costs for the twelve months ended December 31, 2016. In September 2016, the Company and AbbVie mutually agreed that the Company would continue unilateral development of omaveloxolone. Therefore, AbbVie no longer co-funds the exploratory development costs of this program, but retains the right to opt back in at certain points in development. Depending upon what point, if any, The Company bases its expense accruals related to clinical trials on its estimates of the services received and efforts expended pursuant to contracts with multiple research institutions and contract research organizations that conduct and manage clinical trials on its behalf. The financial terms of these agreements vary from contract to contract and may result in uneven payment flows. Payments under some of these contracts depend on factors such as the successful enrollment of patients and the completion of clinical trial milestones. In accruing costs, the Company estimates the time period over which services will be performed and the level of effort to be expended in each period. If the Company does not identify costs that it has begun to incur or if the Company underestimates or overestimates the level of services performed or the costs of these services, its actual expenses could differ from its estimates. To date, the Company has not experienced significant changes in its estimates of accrued research and development expenses after a reporting period. However, due to the nature of estimates, the Company cannot assure that it will not make changes to its estimates in the future as the Company becomes aware of additional information about the status or conduct of its clinical trials and other research activities. Property and Equipment Property and equipment are stated at cost, less accumulated depreciation and amortization. Depreciation is computed using the straight-line method over the following estimated useful lives:
Computer equipment
2–5 years
Software
3 years
Laboratory equipment
5–7 years
Office furniture
5 years
Office equipment
5 years Leasehold improvements are amortized on the straight-line method over the shorter of the lease term or the estimated useful life of the equipment or improvement. Such amortization is included in depreciation and amortization expense in the consolidated statements of operations. Impairment of Long-Lived Assets The Company periodically evaluates its long-lived assets for potential impairment in accordance with ASC Topic 360, Property, Plant and Equipment Licenses and Patents License and sublicense costs are expensed as incurred and are classified as research and development expenses. Costs associated with filing, prosecuting, enforcing, and maintaining patent rights are expensed as incurred and are classified as general and administrative expenses. Income Taxes The Company accounts for income taxes and the related accounts under the liability method. Deferred tax assets and liabilities are determined based on differences between the financial statement and tax bases of assets and liabilities, and are measured using the enacted tax rates and laws that are expected to be in effect when the differences are expected to reverse. The measurement of a deferred tax asset is reduced, if necessary, by a valuation allowance if it is more likely than not that some portion or all of the deferred tax asset will not be realized. The Company accounts for uncertain tax positions in accordance with the provisions of ASC 740, Income Taxes Balance Sheet Classification of Deferred Taxes Stock-Based Compensation The Company accounts for its stock-based compensation in accordance with ASC 718 Compensation—Stock Compensation
•
Expected term—The expected term represents the period that the stock-based awards are expected to be outstanding and is based on the average period the stock options are expected to be outstanding and was based on our historical information of the options exercise patterns and post-vesting termination behavior.
•
Expected volatility—Since the Company was privately held and did not have any trading history for its common stock until its IPO, the expected volatility was estimated based on the average volatility for comparable publicly traded biopharmaceutical companies. When selecting comparable publicly traded biopharmaceutical companies on which the Company based its expected stock price volatility, the Company selected companies with comparable characteristics to the Company, including enterprise value, risk profiles, position within the industry, and historical share price information sufficient to meet the expected life of the stock-based awards.
•
Risk-free interest rate—The risk-free interest rate is based on the U.S. Treasury zero coupon issues in effect at the time of grant for periods corresponding with the expected term of option.
•
Expected dividend—The Company has no plans to pay dividends on its common stock. Therefore, the company used an expected dividend yield of zero. In addition to the assumptions used in the Black-Scholes option-pricing model, the Company must also estimate a forfeiture rate to calculate the stock-based compensation for its awards. The Company will continue to use judgment in evaluating the expected volatility, expected terms, and forfeiture rates utilized for its stock-based compensation calculations on a prospective basis. Options to purchase shares of the Company’s common stock, and restricted common stock with certain repurchase rights, have been granted or sold to nonemployees at fair value, in connection with research and consulting services provided to the Company, and to employees at fair value, in connection with Stock Purchase and Restriction Agreements. Equity awards generally vest over terms of four or five years. For awards to employees, stock-based compensation expense is recorded ratably through the vesting period for each option award or tranche of restricted stock. The stock purchase amounts for sales of restricted common stock have been loaned by the Company to the nonemployees and employees, and the promissory notes are secured by Stock Pledge and Security Agreements. The notes are bifurcated into 75% non-recourse and 25% fully recourse portions. The Company included the following considerations in determining its treatment of the 25% portion as recourse:
•
the legal provisions, which allow full recourse to shareholders’ other assets, in the note,
•
the Company’s historical pattern of collecting payments on notes utilized to purchase restricted stock,
•
the Company’s historical pattern in not converting any recourse portions to nonrecourse, and
•
the shareholders’ having the wherewithal to pay the recourse portions of the notes. The recourse portion of the notes and the related shares are accounted for as substantive issuances of stock, and the loans totaling $15,000 and $81,000 as of December 31, 2016 and 2015, respectively, are recorded on the consolidated balance sheet as a reduction to stockholders’ equity. The remaining 75% portion of the notes is nonrecourse to the Company and is accounted for as substantive grants of stock options recorded in accordance with ASC 718. Accordingly, this portion of the notes is not recorded on the consolidated balance sheet; rather, consistent with the accounting for stock options, the Company utilized the Black-Scholes option pricing model to estimate the fair value of the award on the grant date and recognized the fair value as stock-based compensation expense over the vesting period. The carrying value of shareholder notes receivable that are treated as options and not recorded on the balance sheet was $45,000 and $244,000 at December 31, 2016 and 2015, respectively. The decreases from December 31, 2015 to December 31, 2016 in the balance of the recourse portion of the notes on the consolidated balance sheet and the carrying value of the nonrecourse portion of the notes were directly due to repayment of shareholder notes during 2016. Risks and Uncertainties The Company has experienced losses and negative operating cash flows for many years since inception and has no marketed drug or other products. The Company’s ability to generate future revenue depends upon the results of its development programs, whose success cannot be guaranteed. The Company may need to raise additional equity capital in the future in order to fund its operations. Use of Estimates The preparation of consolidated financial statements in conformity with accounting principles generally accepted in the United States requires management to make estimates and assumptions that affect the amounts reported in the consolidated financial statements and accompanying notes. Actual results could differ from those estimates. Deferred Offering Costs Deferred offering costs, consisting of legal, accounting, and filing fees relate to the initial public offering, are capitalized. The deferred offering costs were offset against proceeds from the initial public offering. The Company capitalized $0 and $1,993,000 of deferred offering costs as of December 31, 2016 and 2015, respectively. Net Income (Loss) per Share Basic and diluted net income (loss) per common share is calculated by dividing net income (loss) attributable to common stockholders by the weighted average number of common shares outstanding during the period, without consideration for common stock equivalents. The Company’s potentially dilutive shares, which include unvested restricted stock, and options to purchase common stock, are considered to be common stock equivalents and are only included in the calculation of diluted net loss per share when their effect is dilutive. For periods in which the Company reports a net loss attributable to common stockholders, diluted net loss per share attributable to common stockholders is the same as basic net loss per share attributable to common stockholders, since dilutive common shares are not assumed to have been issued if their effect is anti-dilutive. The Company uses the two-class method to compute net income (loss) per common share attributable to common stockholders because the Company has issued securities, other than common stock, that contractually entitle the holders to participate in dividends and earnings of the Company. The two-class method requires earnings for the period to be allocated between common stock and participating securities based upon their respective rights to receive distributed and undistributed earnings. Holders of restricted common stock are entitled to the dividend amount paid to common stockholders on an as-if-converted-to-common stock basis when declared by the Company’s Board of Directors. As a result, all restricted common stock are considered to be participating securities. Fair Value of Financial Instruments Assets and liabilities that are carried at fair value are to be classified and disclosed in one of the following three categories: Level 1: Observable quoted market prices in active markets for identical assets or liabilities; Level 2: Observable inputs other than Level 1, such as quoted prices in active markets for similar assets or liabilities, quoted prices for identical or similar assets or liabilities in markets that are not active, or inputs other than quoted prices that are observable for the asset or liability; and. Level 3: Unobservable inputs for the asset or liability that are significant to the fair value of the assets or liabilities. At December 31, 2016 and 2015, the Company had no assets or liabilities that are required to be carried at fair value. The book values of the Company’s cash and cash equivalents and other working capital financial assets and liabilities approximate their fair values due to their short term nature. The fair values of the Company’s shareholder notes receivable were approximately $28,000 and $138,000 at December 31, 2016 and 2015, respectively. One shareholder note, with fair value of $372,000 at December 31, 2014, was forgiven during 2015, which is discussed in Note 12. There were no other changes in shareholder notes receivable other than repayments on shareholder notes and the change in fair value, which was calculated using an income approach to estimate the present value of expected future cash flows to be received under the notes. The measurement is considered to be based primarily on Level 3 inputs used in the calculation, including the discount rate applied and the estimate of future cash flows. Comprehensive Income (Loss) Comprehensive income (loss) is defined as the change in equity of a business enterprise during a period from transactions, and other events and circumstances from non-owner sources and includes all components of net income (loss) and other comprehensive income (loss). The Company had no items of other comprehensive income (loss) for the years ended December 31, 2016, 2015, and 2014. Recent Accounting Pronouncements The Company is an “emerging growth company,” as defined in the Jumpstart Our Business Startups Act of 2012 or the JOBS Act. Under the JOBS Act, emerging growth companies can delay adopting new or revised accounting standards issued subsequent to the enactment of the JOBS Act until such time as those standards apply to private companies. The Company has irrevocably elected not to avail itself of this exemption from new or revised accounting standards, and, therefore, will be subject to the same new or revised accounting standards as public companies that are not emerging growth companies. In May 2014, the FASB issued ASU No. 2014-09, Revenue from Contracts with Customers Revenue Recognition The new standard is effective for interim and annual periods beginning after December 15, 2017, with early application for interim and annual periods beginning after December 15, 2016 permitted, and allows two methods of adoption: the full retrospective method, which requires the standard to be applied to each prior period presented, or the modified retrospective method, which requires the cumulative effect of adoption to be recognized as an adjustment to opening retained earnings in the period of adoption. The Company has begun an initial review of its existing contracts with AbbVie and KHK and has not yet determined what, if any, effect ASU 2016-09 will have on its consolidated results of operations or financial position. In August 2014, the FASB issued ASU No. 2014-15, Presentation of Financial Statements—Going Concern In February 2016, the FASB issued ASU No. 2016-02, Leases In March 2016, the FASB issued ASU No. 2016-09, Compensation - Stock Compensation: Improvements to Employee Share-Based Payment Accounting In August 2016, the FASB issued ASU No. 2016-15, Statement of Cash Flows: Classification of Certain Cash Receipts and Cash Payments Reclassifications Certain prior year amounts have been reclassified to conform to the current year presentation. The Company reclassified approximately $446,000 in other current liabilities to accrued direct research liabilities as of December 31, 2015.</t>
  </si>
  <si>
    <t>Collaboration Agreements</t>
  </si>
  <si>
    <t>3. Collaboration Agreements AbbVie In December 2011, the Company entered into the AbbVie Collaboration Agreement to jointly research, develop, and commercialize the Company’s portfolio of second and later generation oral Nrf2 activators. The terms of the agreement include payment to the Company of a nonrefundable, up-front payment of $400,000,000. The Company is also participating with AbbVie on joint steering committees. The up-front payment and the Company’s collaboration on research, development, and commercialization are accounted for as a single unit of accounting. Revenue is being recognized ratably through December 2026, which is the estimated minimum period that is needed to complete the deliverables under the terms of the AbbVie Collaboration Agreement. The Company began recognizing revenue related to the up-front payment upon execution of the agreement and, accordingly, recognized approximately $26,720,000, $26,647,000, and 26,647,000 as collaboration revenue during the years ended December 31, 2016, 2015, and 2014, respectively. As of December 31, 2016 and 2015, the Company recorded deferred revenue totaling approximately $264,939,000 and $291,659,000, respectively, of which approximately $26,647,000 and $26,720,000, respectively, is reflected as the current portion of deferred revenue. In September 2010, the Company entered into the AbbVie License Agreement for an exclusive license to develop and commercialize bardoxolone methyl in the Licensee Territory (as defined in the AbbVie License Agreement). The terms of the agreement include payment to the Company of a nonrefundable, up-front license fee of $150,000,000 and additional development and commercial milestone payments. As of December 31, 2016, the Company has received $150,000,000 related to clinical development milestone payments from AbbVie and has the potential in the future to achieve another $50,000,000 from one remaining non-substantive commercial milestone. The AbbVie License Agreement includes additional potential milestones for new compounds other than bardoxolone methyl in cardiovascular and metabolic programs, none of which is planned at this time. The Company also has the potential to achieve tiered royalties ranging from 15 percent to the high 20 percent range, depending on the amount of annual net sales, on net sales by AbbVie in the Licensee Territory. Under certain terminations, the Company may be obligated to pay reverse royalties on net sales in the terminated territory. The Company is participating with AbbVie on joint steering committees to oversee the development and commercialization activities, respectively, related to bardoxolone methyl. The up-front license fee and the Company’s participation on joint steering committees are accounted for as a single unit of accounting, and accordingly, revenue is being recognized ratably through November 2017, which is the term of the joint steering committees. The Company began recognizing revenue related to the up-front license fee upon transfer of the license of bardoxolone methyl to AbbVie, which occurred in November 2010 and, accordingly, recognized approximately $21,470,000, $21,412,000, and $21,412,000 in collaboration revenue during the years ended December 31, 2016, 2015, and 2014, respectively. As of December 31, 2016 and 2015, the Company recorded deferred revenue totaling approximately $18,420,000 and $39,890,000 respectively, of which approximately $18,420,000 and $21,470,000, respectively, is reflected as the current portion of deferred revenue. KHK In December 2009, the Company entered into the KHK Agreement for an exclusive license to develop and commercialize bardoxolone methyl in the KHK Licensed Territory. The terms of the agreement include payment to the Company of a nonrefundable, up-front license fee of $35,000,000 and additional development and commercial milestone payments. As of December 31, 2016, the Company received $5,000,000 related to regulatory development milestone payments and $10,000,000 related to clinical development milestone payments from KHK and has the potential in the future to achieve another $82,000,000 from eight non-substantive regulatory milestones and $140,000,000 from four non-substantive commercial milestones. The Company also has the potential to achieve tiered royalties ranging from the low teens to the low 20 percent range, depending on the country of sale and the amount of annual net sales, on net sales by KHK in the KHK Licensee Territory. The Company is participating on a joint steering committee with KHK to oversee the development and commercialization activities related to bardoxolone methyl. Any future milestones and royalties received are subject to mid to lower single digit percent declining tiered commissions to certain consultants as compensation for negotiations of the KHK Agreement. The up-front license fee and the Company’s participation on the joint steering committee are accounted for as a single unit of accounting, and accordingly, revenue was initially being recognized ratably through March 2014, which was the Company’s estimate of its substantive performance obligation period related to the joint steering committee. During 2014, the Company agreed to a change to KHK’s timeline to develop and commercialize bardoxolone methyl, which modified the Company’s estimate of its substantive performance obligation period related to the joint steering committee to December 2021. The Company deemed that this was not a material modification to the KHK Agreement because no payment terms or deliverables were changed and has adjusted its revenue recognition prospectively as of October 2014. The Company began recognizing revenue related to the up-front payment upon transfer of the license and technical knowledge of bardoxolone methyl to KHK, which occurred in December 2009, and, accordingly, recognized approximately $1,540,000, $1,536,000, and $2,609,000 as collaboration revenue during the years ended December 31, 2016, 2015, and 2014, respectively. As of December 31, 2016 and 2015, the Company recorded deferred revenue totaling approximately $7,682,000 and $9,222,000, respectively, of which approximately $1,536,000 and $1,540,000 respectively, is reflected as the current portion of deferred revenue. Under the KHK Agreement, the Company will provide KHK with a sufficient supply of bardoxolone methyl to support its development and commercialization efforts. Products provided during development will be charged to KHK at the Company’s direct cost without markup for profit. The Company will report amounts received from these product transactions, net of direct costs incurred, as a component of collaboration revenue. The Company expects the net profit or loss on these product transactions will not be material. Products during commercialization will be charged to KHK with a markup and will be reported as product sales revenue.</t>
  </si>
  <si>
    <t>Property and Equipment</t>
  </si>
  <si>
    <t>Property Plant And Equipment [Abstract]</t>
  </si>
  <si>
    <t>4. Property and Equipment Property and equipment consisted of the following as of December 31(in thousands):
2016
2015
Computer equipment and software
$
2,928
$
3,106
Laboratory equipment
4,530
4,531
Office furniture
1,273
1,273
Office and other equipment
273
271
Leasehold improvements
4,976
4,926
13,980
14,107
Less accumulated depreciation and amortization
(13,161
)
(12,965
)
Property and equipment, net
$
819
$
1,142</t>
  </si>
  <si>
    <t>Income Taxes</t>
  </si>
  <si>
    <t>Income Tax Disclosure [Abstract]</t>
  </si>
  <si>
    <t>5. Income Taxes The provision for taxes on income consists of the following at December 31 (in thousands):
2016
2015
2014
Current
$
(441
)
$
(16,654
)
$
(15,337
)
Deferred
—
17,802
18,316
Total provision for taxes on income
$
(441
)
$
1,148
$
2,979
The following table reconciles the Company’s effective income tax rate from continuing operations to the federal statutory tax rate of 35%:
2016
2015
2014
U.S. federal income taxes
35
%
35
%
35
%
Stock-based compensation
(2
)
(80
)
17
Change in valuation allowance
(25
)
(310
)
30
Other
(1
)
(25
)
(1
)
Recorded federal income tax benefit (provision)
7
%
(380
)%
81
% Deferred tax assets and liabilities reflect the net effects of net operating loss and tax credit carryovers and temporary differences between the carrying amounts of assets and liabilities for financial reporting purposes and the amounts used for income tax purposes. Significant components of the Company’s net deferred tax assets as of December 31 are as follows (in thousands):
2016
2015
Deferred tax assets:
Deferred revenue
$
101,864
$
119,270
Net operating loss
19,159
152
Stock-based compensation
1,362
762
Depreciation
608
695
Other
392
821
Subtotal
123,385
121,700
Less: Valuation allowance
(123,385
)
(121,700
)
Net deferred tax asset
$
—
$
—
Deferred tax assets are regularly reviewed for recoverability and valuation allowances are established based on historical and projected future taxable losses and the expected timing of the reversals of existing temporary differences. The Company cannot currently conclude that it is more likely than not that the remaining deferred tax assets will be utilized. Therefore, the Company’s deferred tax assets have been fully offset by a valuation allowance in 2016. The ultimate realization of deferred tax assets is dependent upon the generation of future taxable income (including reversals of deferred tax liabilities) during the periods in which those temporary differences will become deductible. For 2016 and 2015, the valuation allowance increased by approximately $1,685,000 and $935,000, respectively. As of December 31, 2016, the Company had accumulated net operating losses of approximately $54,741,000 of which $315,000 are subject to an annual limitation under Section 382 of the Internal Revenue Code of 1986, as amended (Section 382). Approximately $434,000 of the net operating loss carryforwards expire between fiscal years 2023 and 2024, with the remaining $54,307,000 expiring in fiscal year 2036. As of December 31, 2016, the Company has federal research and development tax credit carryforwards of $123,000. These credits expire beginning in 2024. As of December 31, 2016, there were no unrecognized tax benefits that, if recognized, would have an impact on the Company’s effective tax rate. The Company currently has a full valuation allowance against its deferred tax assets. The Company does not anticipate that the amount of existing unrecognized tax benefits will significantly increase or decrease within the next 12 months. The Internal Revenue Service (IRS) completed an examination of the Company’s U.S. income tax returns for 2009, 2011, and 2012, with no significant adjustments, and has commenced an examination of the Company’s U.S. income tax returns for 2013 and 2014. The Company anticipates that this audit will conclude within the next twelve months. As of February 28, 2017, the Company has not been notified of any significant proposed adjustments by the IRS. All other tax years remain open to federal tax examination. The Company will classify interest and penalties related to unrecognized tax benefits as part of the income tax provision.</t>
  </si>
  <si>
    <t>Patents</t>
  </si>
  <si>
    <t>Commitments And Contingencies Disclosure [Abstract]</t>
  </si>
  <si>
    <t>6. Patents Business intellectual property protection is critical to the Company’s ability to successfully commercialize its product innovations. The potential for litigation regarding the Company’s intellectual property rights always exists and may be initiated by third parties attempting to abridge the Company’s rights, as well as by the Company in protecting its rights. There were no patent matters outstanding at December 31, 2016, 2015, or 2014.</t>
  </si>
  <si>
    <t>Licenses</t>
  </si>
  <si>
    <t>License Agreements [Abstract]</t>
  </si>
  <si>
    <t>7. Licenses The proprietary rights and technical information covered by various patent and patent applications, which are discussed in more detail below, have been licensed by the Company from third parties, including stockholders. These licenses will continue for the life of the respective patent or until terminated by either party. Certain agreements call for the payment of royalties on product sales over the life of the patents. The term of all agreements is through the useful lives of the licensed patents or for a period of 15 to 20 years for technology rights, for which there are no applicable patent rights. Bardoxolone Methyl and Nrf2 Activators In July 2004, the Company entered into an exclusive technology and patent license agreement (the 2004 CDDO License Agreement) with two academic institutions for certain patents and patent applications, known as the CDDO Patents. The Company has the right to sublicense these patents. In the event of a sublicense, the terms of the contract require the Company to pay the licensors sublicense fees based on a percentage of total compensation received that varies depending on the phase of development of a drug candidate as of the time of the sublicense. The Company agreed to pay a royalty on net sales of any products developed as a result of the license, an annual license fee, and various milestone fees, and issued shares of its common stock as consideration for the license. In January 2009, the Company filed a patent application claiming the use of bardoxolone methyl and related compounds in treating chronic kidney disease, endothelial dysfunction, cardiovascular disease, and related disorders. Several of the original inventors of these compounds at an academic institution were named as co-inventors on this application, along with several company employees. Consequently, the Company and the academic institution are co-owners of this patent application. In December 2009, the Company entered into an agreement with the academic institution (the 2009 Method of Use License Agreement) that provides the Company with an exclusive worldwide license to the academic institution’s rights in these applications and any resulting patents. The Company agreed to pay a limited super-royalty on product sales that occur during the effective term of the original patents (as discussed above), a royalty on product sales that occur after the effective term of the original patents, a sublicense fee, an annual license fee, and various milestone fees. Other Technologies In September 2014, the Company entered into two exclusive technology and patent license agreements with the University of Kansas for certain patents and patent applications related to small molecule modulators of heat shock proteins. The Company has the right to sublicense these patents. In the event of a sublicense, the terms of the contract require the Company to pay the licensors sublicense fees based on a percentage of total compensation received that varies depending on the phase of development of a drug candidate as of the time of the sublicense. The Company paid non-refundable license issue fees and agreed to pay royalties on net sales of any products developed as a result of the licenses, annual license fees, various milestone fees, including reimbursement of sunk-in patent expenses, and fees for sponsored research performed by the University of Kansas as consideration for the licenses. The Company also has various exclusive technology and patent license agreements with private and academic institutions for certain patents and patent applications. The Company has the right to sublicense these patents. The licenses contain provisions for payments to the licensors of sublicense fees based on a percentage of total compensation received by the Company for such sublicenses, that varies depending on the phase of development of a drug candidate as of the time of the sublicenses. The Company agreed to pay royalties on net sales of any products developed as a result of the licenses, annual license fees, and various milestone fees as consideration for the licenses.</t>
  </si>
  <si>
    <t>Common Stock</t>
  </si>
  <si>
    <t>Equity [Abstract]</t>
  </si>
  <si>
    <t>8. Common Stock The Company records all issued shares of common stock at fair value on the dates of issuance. Reserved Shares At December 31, 2016, common stock reserved for issuance is as follows:
Outstanding common stock options under the 2007 Long Term Incentive Plan
2,279,800
Outstanding common stock options under standalone option agreements
31,346
Common stock available for future grant under the 2007 Long Term Incentive Plan
436,638
Total common shares reserved for future issuance
2,747,784</t>
  </si>
  <si>
    <t>Convertible Preferred Stock</t>
  </si>
  <si>
    <t xml:space="preserve">9. Convertible Preferred Stock The authorized shares of convertible preferred stock as of December 31 are as follows:
Shares Authorized
2016
2015
Undesignated shares
100,000,000
9,528,487
Series H
—
9,799,474
Series G2
—
19,602,523
Series G1
—
6,041,936
Series F
—
11,360,675
Series E
—
10,957,445
Series D
—
10,770,911
Series C
—
6,856,302
Series B
—
3,331,247
Series A
—
1,751,000
Total
100,000,000
90,000,000
As of December 31, 2016 and 2015, there were no shares of convertible preferred stock issued and outstanding. On January 4, 2016, the Company filed its Tenth Amended and Restated Certificate of Incorporation, which removed all previous designations and authorized 100,000,000 undesignated shares of convertible preferred stock. </t>
  </si>
  <si>
    <t>Stock-Based Compensation</t>
  </si>
  <si>
    <t>Disclosure Of Compensation Related Costs Sharebased Payments [Abstract]</t>
  </si>
  <si>
    <t xml:space="preserve">10. Stock-Based Compensation The 2007 Long Term Incentive Plan (the 2007 LTIP), which is the successor equity incentive plan to the Amended and Restated 2002 Stock Option and Incentive Plan (the 2002 Plan), provides for awards of restricted stock, both nonstatutory stock options and incentive stock options within the meaning of Section 422 of the Internal Revenue Code of 1986, as amended, and other incentive awards and rights to purchase shares of the Company’s common stock. On September 23, 2015, the Board of Directors suspended any further grants from being awarded under the 2002 Plan. A total of 436,638 and no shares of common stock have been reserved for issuance under the 2007 LTIP and the 2002 Plan, respectively. As of December 31, 2016, no shares of restricted stock are outstanding under the 2007 LTIP, and options to purchase 2,311,146 shares and no options have been granted and are outstanding under the 2007 LTIP and the 2002 Plan, respectively. These options vest over the stated periods through 2021. Additional detail on stock compensation costs can be found below. Stock Options Stock options are granted to employees at exercise prices equal to the estimated fair market value of the Company’s stock at the dates of grant. Stock options under the 2007 LTIP generally vest over four or five years and have a term of ten years. Compensation cost is recognized, net of estimated forfeitures of approximately 7.87% as of December 31, 2016, over the vesting period of the options using the straight-line attribution method. The following table summarizes stock-based compensation expense reflected in the consolidated statements of operations (in thousands):
Years Ended December 31
2016
2015
2014
Research and development
$
1,121
$
671
$
787
General and administrative
1,246
1,404
736
$
2,367
$
2,075
$
1,523
The following table summarizes stock option activity as of December 31, 2016, and changes during the years ended December 31, 2016 under the 2007 LTIP and standalone option agreements:
Number of Options
Weighted- Average Exercise Price
Outstanding at January 1, 2016
550,675
16.11
Granted
1,834,520
17.24
Exercised
(35,207
)
9.94
Forfeited
(19,133
)
11.55
Expired
(19,709
)
11.50
Outstanding at December 31, 2016
2,311,146
17.18
Exercisable at December 31, 2016
444,862
16.46
At December 31, 2016, the outstanding stock options have a weighted-average outstanding term of 8.92 years. At December 31, 2016, 2,029,932 stock options are fully vested or are expected to vest and have a weighted-average outstanding term of 8.83 years and a weighted-average exercise price of $17.03. Exercisable stock options have a weighted-average outstanding term of 6.52 years. Restricted Stock Restricted and unvested stock has occasionally been sold or granted to employees of the Company under the 2007 LTIP and the 2002 Plan. The fair value of restricted stock is determined based on the estimated fair value of the Company’s common stock at the date of grant. Restricted stock generally vests straightline over a period of four or five years, provided the employee remains in the service of the Company. Compensation cost is recognized on a straight-line basis over the vesting period. Shares of restricted and unvested stock purchased by employees are released from their restriction at each vesting date; however, these shares remain pledged to the Company and are nontransferable until the related shareholder note receivable has been paid. The shareholder notes receivable related to the restricted stock sold to employees are usually due in full one year after the final release date of the stock. At December 31, 2016 and 2015, a total of 1,193,780 shares of restricted stock had been issued through the 2007 LTIP and the 2002 Plan. Details of unvested and vested restricted common stock for the year ended December 31, 2016 and 2015 can be seen in the table below:
Restricted Shares of Stock
Weighted- Average Purchase Price
Shares of Stock Released From Restriction
Weighted- Average Purchase Price
Outstanding at January 1, 2016
14,800
41.79
1,126,514
8.19
Granted
—
—
—
—
Vested
(14,800
)
41.79
14,800
41.79
Canceled or expired
—
—
—
—
Repurchased
—
—
—
—
Outstanding at December 31, 2016
—
—
1,141,314
8.63
At December 31, 2016, no shares of restricted stock are outstanding. The fair value of restricted stock vested in fiscal 2016 and 2015 was $356,000 and $369,000, respectively. Fair Value Estimates The Company’s determination of the fair value of stock-based payment awards on the date of grant using the Black-Scholes option pricing model is affected by many factors, including the stock price and a number of highly complex and subjective variables. These variables include, but are not limited to, the Company’s stock price volatility over the expected term of the awards, and estimates of the expected option term. The weighted-average assumptions used in the Black-Scholes option pricing model were as follows:
Years Ended December 31
2016
2015
2014
Dividend yield
—
%
—
%
—
%
Volatility
72.77
%
74.93
%
75.21
%
Risk-free interest rate
1.76
%
1.71
%
1.96
%
Expected term of options (in years)
6.74
7.28
7.03
Expected volatility is based on the Company’s own historical volatility since its IPO and benchmarked public companies during fiscal years 2016, 2015 and 2014. The risk-free interest rate, ranging from 1.24% to 2.07% during the year ended December 31, 2016, is based on the U.S. Treasury yield curve in effect at the time of grant for periods corresponding with the expected life of the options. The expected term of options represents the weighted-average period of time that options granted are expected to be outstanding based on historical data. The total intrinsic value (the difference between market value and exercise prices of in-the-money options) of all outstanding options at December 31, 2016, 2015, and 2014, was $12,951,000, $6,360,000 and $2,823,000, respectively. The total intrinsic value of exercisable options at December 31, 2016, 2015, and 2014, was $3,841,000, $3,586,000 and $1,258,000, respectively. In 2016, 2015 and 2014, 35,207, 3,147 and 82 options were exercised, respectively. As of December 31, 2016, total unrecognized compensation expense of $20,906,000 related to equity awards is expected to be recognized over a weighted average of 4.18 years. </t>
  </si>
  <si>
    <t>Commitments and Contingencies</t>
  </si>
  <si>
    <t xml:space="preserve">11. Commitments and Contingencies Lease Commitments The Company leases certain office and laboratory space under a non-cancelable operating lease. During 2010, the Company renewed and amended the lease agreement to include additional space. This lease contains a renewal option and has an increasing payment schedule. Rent is expensed on a straight-line basis, and an accrued rent liability of approximately $120,000 and $162,000 is recorded in other accrued liabilities on the accompanying consolidated balance sheets at December 31, 2016 and 2015, respectively. The lease contains a construction allowance from the landlord that must be repaid upon early termination of the lease. At December 31, 2016, the leasehold incentive liability associated with this allowance was approximately $159,000, which is being amortized on a straight-line basis as a reduction of rent expense over the remaining lease term. Future minimum lease payments under non-cancelable operating leases are as follows at December 31, 2016 (in thousands):
2017
$
596
2018
509
Thereafter
—
$
1,105
For the years ended December 31, 2016, 2015, and 2014, the Company recorded total rent expense of approximately $463,000, $523,000 and $694,000, respectively. The Company has a capital lease for equipment with an outstanding balance of $45,000 as of December 31, 2016. Indemnifications ASC 460, Guarantees, As permitted under Delaware law and in accordance with the Company’s bylaws, officers and directors are indemnified for certain events or occurrences, subject to certain limits, while the officer or director is or was serving in such capacity. The maximum amount of potential future indemnification is unlimited; however, the Company has obtained director and officer insurance that limits its exposure and may enable recoverability of a portion of any future amounts paid. The Company believes the fair value for these indemnification obligations is minimal. Accordingly, the Company has not recognized any liabilities relating to these obligations as of December 31, 2016. The Company has certain agreements with licensors, licensees, and collaborators that contain indemnification provisions. In such provisions, the Company typically agrees to indemnify the licensor, licensee, and collaborator against certain types of third-party claims. The Company accrues for known indemnification issues when a loss is probable and can be reasonably estimated. There were no accruals for expenses related to indemnification issues for any period presented. </t>
  </si>
  <si>
    <t>Related-Party Transactions</t>
  </si>
  <si>
    <t>Related Party Transactions [Abstract]</t>
  </si>
  <si>
    <t xml:space="preserve">12. Related-Party Transactions The Company paid approximately $946,000, $1,295,000, and $2,300,000, to certain stockholders, primarily academic institutions, for sponsored research, research and development consulting services, contract manufacturing services, regulatory and medical consulting services, data management services, license fees, and clinical trial services in 2016, 2015, and 2014, respectively. These amounts are recorded in research and development expense in the accompanying consolidated statements of operations. Approximately $318,000, $140,000 and $5,000 were due to stockholders and included in accounts payable and other current liabilities for services related to sponsored research, contract manufacturing services, and data management at December 31, 2016, 2015, and 2014 respectively. On September 23, 2015, the Company’s Board of Directors resolved to forgive a board director’s promissory note principal and accrued interest, totaling $1,056,000, effective October 19, 2015. The value of the 25% recourse portion of the note and related accumulated interest was $264,000. The value of the 75% nonrecourse portion of the note required calculation based on the incremental value of the stock award prior to the forgiveness compared to subsequent to the forgiveness. The fair value of the Company’s stock, as determined by the board of directors, at this time was $25.52, and this value was utilized in calculating the value of the nonrecourse portion of the note which totaled $272,000. The total of $536,000 was charged to stock-based compensation expense as of December 31, 2015. </t>
  </si>
  <si>
    <t>Net (Loss) Income per Share</t>
  </si>
  <si>
    <t>Earnings Per Share [Abstract]</t>
  </si>
  <si>
    <t>13. Net (Loss) Income per Share The computation of basic and diluted net (loss) income per share attributable to common stockholders the Company for the years ended December 31 is summarized in the following table:
2016
2015
2014
Numerator
Net (loss) income (in thousands)
$
(6,227
)
$
(1,450
)
$
689
Denominator
Weighted-average number of common shares used in net (loss) income per share – basic
19,816,635
15,974,974
15,950,023
Dilutive potential common shares
—
—
29,745
Weighted-average number of common shares used in net (loss) income per share – diluted
19,816,635
15,974,974
15,979,768
Net (loss) income per share – basic
(0.31
)
(0.09
)
0.04
Net (loss) income per share – diluted
(0.31
)
(0.09
)
0.04
The number of weighted average options that were not included in the diluted earnings per share calculation because the effect would have been anti-dilutive represented 2,311,146, 550,675, and 491,668 shares for the years ended 2016, 2015, and 2014, respectively.</t>
  </si>
  <si>
    <t>Selected Quarterly Financial Data</t>
  </si>
  <si>
    <t>Selected Quarterly Financial Information [Abstract]</t>
  </si>
  <si>
    <t xml:space="preserve">14. Selected Quarterly Financial Data The following table contains quarterly financial information for 2016 and 2015. The Company believes that the following information reflects all normal recurring adjustments necessary for a fair statement of the information for the periods presented. The operating results for any quarter are not necessarily indicative of results for any future period (in thousands except per share data).
2016
First Quarter
Second Quarter
Third Quarter
Fourth Quarter
Total collaboration revenue
$
12,438
$
12,366
$
12,551
$
12,501
Total expenses
12,701
13,791
13,509
16,737
Total other income
23
28
62
101
Provision (benefit) for taxes on income
18
(461
)
1
1
Net (loss) income
(258
)
(936
)
(897
)
(4,136
)
Net (loss) income per share – basic
(0.02
)
(0.05
)
(0.04
)
(0.19
)
Net (loss) income per share – diluted
$
(0.02
)
$
(0.05
)
$
(0.04
)
$
(0.19
)
2015
First Quarter
Second Quarter
Third Quarter
Fourth Quarter
Total collaboration revenue
$
12,929
$
12,365
$
12,500
$
12,525
Total expenses
11,965
13,586
12,016
13,086
Total other income
8
8
9
7
(Benefit) provision for taxes on income
(386
)
482
(140
)
1,192
Net income (loss)
1,358
(1,695
)
633
(1,746
)
Net income (loss) per share – basic
0.08
(0.11
)
0.04
(0.11
)
Net income (loss) per share – diluted
$
0.08
$
(0.11
)
$
0.04
$
(0.11
) </t>
  </si>
  <si>
    <t>Subsequent Events</t>
  </si>
  <si>
    <t>Subsequent Events [Abstract]</t>
  </si>
  <si>
    <t xml:space="preserve">15. Subsequent Events The Company has evaluated events and transactions occurring subsequent to December 31, 2016, but prior to the issuance of the consolidated financial statements, for recognition or disclosure in its consolidated financial statements. During this period, there were no subsequent events requiring either recognition in the consolidated financial statements or nonrecognized subsequent events requiring disclosure. </t>
  </si>
  <si>
    <t>Summary of Significant Accounting Policies (Policies)</t>
  </si>
  <si>
    <t>Revenue Recognition</t>
  </si>
  <si>
    <t>Revenue Recognition The Company has license agreements with AbbVie Inc. (AbbVie) (the AbbVie License Agreement) and Kyowa Hakko Kirin Co., Ltd. (KHK) (the KHK Agreement), under which AbbVie and KHK were granted exclusive licenses to develop and commercialize bardoxolone methyl in the Territory (as defined in the KHK Agreement) and the Licensed Territory (as defined in the AbbVie License Agreement). The terms of the agreements include payments to the Company of nonrefundable, up-front license fees; milestone payments; and royalties on product sales. The Company has a collaboration agreement with AbbVie (the AbbVie Collaboration Agreement) that provides for exclusive licenses to collaborate in the research, development, and worldwide commercialization of targeted Nrf2 activators and to participate on respective joint steering committees. The terms of the agreements include a nonrefundable, up-front payment. The Company recognizes revenue of nonrefundable, up-front license fees and other payments when persuasive evidence that an arrangement exists, services have been rendered or delivery has occurred, the price is fixed and determinable, collection is reasonably assured, and there are no further performance obligations under the agreement. The AbbVie License Agreement, the AbbVie Collaboration Agreement, and the KHK Agreement are all multiple-element arrangements. Multiple-element arrangements are analyzed to determine whether the various performance obligations, or elements, can be separated or whether they must be accounted for as a single unit of accounting. For arrangements entered into prior to January 1, 2011, the following criteria were required to be met in order to separate the elements of the arrangement into different units of accounting:
1.
The delivered item or items have value to the customer on a stand-alone basis.
2.
There is objective and reliable evidence of fair value of the undelivered item or items.
3.
If the arrangement includes a general right of return relative to the delivered item, delivery or performance of the undelivered item or items is considered probable and substantially in the control of the vendor. Both the AbbVie License Agreement and the KHK Agreement were executed prior to January 1, 2011, and contained both delivered and undelivered elements in the arrangements. The Company views the key elements of these arrangements as being the exclusive licenses to AbbVie and KHK and participation on joint steering committees. The Company’s involvement in the joint steering committees established under each of these agreements was assessed to determine whether the involvement is an obligation or a right to participate. Based on this assessment, the Company concluded that involvement in the joint steering committees was a substantive deliverable of the arrangement. The Company concluded that objective and reliable evidence of the fair value of the undelivered element of these arrangements (participation on joint steering committees) did not exist; therefore, the Company is accounting for these arrangements as a single unit of accounting. The Company is recognizing revenue associated with the nonrefundable, up-front license fees received under the AbbVie License Agreement and the KHK Agreement ratably over the expected term of the joint steering committee performance obligations, which the Company estimates will be delivered through December 2021 and November 2017 for the KHK Agreement and the AbbVie Agreement, respectively. The Company continues to participate in regular meetings for the joint steering committees established under the AbbVie License Agreement and the KHK Agreement. At this time, the Company believes its participation in these committees continues to be a substantive performance obligation of the agreements and has concluded that no changes in the estimated revenue recognition periods are warranted. Deferred revenue arises from the excess of cash received over cumulative revenue recognized over the terms of the Company’s continuing obligations. Both the AbbVie License Agreement and the KHK Agreement contain certain clinical development, regulatory, and sales milestones. The Company evaluated each of these milestones at inception of the respective arrangements and concluded that they were substantive milestones, and accordingly, the Company will recognize payments related to the achievement of such milestones, if any, when milestones or net sales levels are achieved and collection is reasonably assured. Factors considered in this determination included scientific and regulatory risks that must be overcome to achieve each milestone, the level of effort and investment required to achieve each milestone, and the monetary value attributed to each milestone. In October 2009, the Financial Accounting Standards Board (FASB) issued Accounting Standards Update (ASU) No. 2009-13, Multiple-Deliverable Revenue Arrangements Revenue Recognition
•
The License Grants, including various exclusive, co-exclusive, and non-exclusive license grants to AbbVie by the Company related to the Company’s molecules and to jointly discovered new molecules and to the Company by AbbVie related to jointly discovered new molecules;
•
The Research and Exploratory Development Collaboration, including substantive participation in the Joint Research and Development Incubator Committee established by the agreement; and
•
The Collaboration Agreement to jointly develop and commercialize second-generation Nrf2 activators, including participation in the Joint Executive Committee, Joint Development Committees, and Joint Marketing Committees established by the agreement. The Company evaluated the deliverables within the AbbVie Collaboration Agreement and concluded that the only delivered element of the arrangement, the License Grants, does not have value to AbbVie on a stand-alone basis. Accordingly, the Company concluded that the various elements of the arrangement cannot be separated into different units of accounting. Therefore, the Company is recognizing revenue associated with the nonrefundable, up-front payment over the estimated 15-year term necessary to execute the joint research, development, and commercialization terms under the agreement. The Company follows ASC 605-28, Revenue Recognition—Milestone Method In June 2013, the Company entered into a research collaboration with a disease advocacy organization. Under the agreement, the Company may be provided milestone payments to fund research and development activities estimated over a two-year period. The Company recorded collaboration revenue totaling $0, $700,000 and $700,000 related to milestone payments during the years ended December 31, 2016, 2015, and 2014, respectively.</t>
  </si>
  <si>
    <t>Cash and Cash Equivalents</t>
  </si>
  <si>
    <t>Cash and Cash Equivalents The Company considers all investments in highly liquid financial instruments with a maturity of three months or less when purchased to be cash equivalents. Investments qualifying as cash equivalents primarily consist of money market funds. The carrying amount of cash equivalents approximates fair value. Investment income consists primarily of interest income on our cash and cash equivalents, which include money market funds.</t>
  </si>
  <si>
    <t>Research and Development Costs</t>
  </si>
  <si>
    <t>Research and Development Costs All research and development costs are expensed as incurred, including costs for drug supplies used in research and development or clinical studies, property and equipment acquired specifically for a finite research and development project, and nonrefundable deposits incurred at the initiation of research and development activities. Research and development costs consist principally of costs related to clinical studies managed directly by the Company and through contract research organizations, manufacture of clinical drug products for clinical studies, preclinical study costs, discovery research expenses, facilities costs, salaries, and related expenses. AbbVie is not currently participating in the development of bardoxolone methyl for the treatment of PH and the Company is therefore incurring all costs for this program. With respect to its omaveloxolone programs and its collaboration agreement with AbbVie, the Company was responsible for a certain initial amount in early development costs before AbbVie began sharing development costs equally. As of April 2016, the Company had incurred all of these initial costs, after which payments from AbbVie with respect to research and development costs incurred by the Company were recorded as a reduction in research and development expenses. The Company’s expenses were reduced $1,434,000 for AbbVie’s share of research and development costs for the twelve months ended December 31, 2016. In September 2016, the Company and AbbVie mutually agreed that the Company would continue unilateral development of omaveloxolone. Therefore, AbbVie no longer co-funds the exploratory development costs of this program, but retains the right to opt back in at certain points in development. Depending upon what point, if any, The Company bases its expense accruals related to clinical trials on its estimates of the services received and efforts expended pursuant to contracts with multiple research institutions and contract research organizations that conduct and manage clinical trials on its behalf. The financial terms of these agreements vary from contract to contract and may result in uneven payment flows. Payments under some of these contracts depend on factors such as the successful enrollment of patients and the completion of clinical trial milestones. In accruing costs, the Company estimates the time period over which services will be performed and the level of effort to be expended in each period. If the Company does not identify costs that it has begun to incur or if the Company underestimates or overestimates the level of services performed or the costs of these services, its actual expenses could differ from its estimates. To date, the Company has not experienced significant changes in its estimates of accrued research and development expenses after a reporting period. However, due to the nature of estimates, the Company cannot assure that it will not make changes to its estimates in the future as the Company becomes aware of additional information about the status or conduct of its clinical trials and other research activities.</t>
  </si>
  <si>
    <t>Property and Equipment Property and equipment are stated at cost, less accumulated depreciation and amortization. Depreciation is computed using the straight-line method over the following estimated useful lives:
Computer equipment
2–5 years
Software
3 years
Laboratory equipment
5–7 years
Office furniture
5 years
Office equipment
5 years Leasehold improvements are amortized on the straight-line method over the shorter of the lease term or the estimated useful life of the equipment or improvement. Such amortization is included in depreciation and amortization expense in the consolidated statements of operations.</t>
  </si>
  <si>
    <t>Impairment of Long-Lived Assets</t>
  </si>
  <si>
    <t>Impairment of Long-Lived Assets The Company periodically evaluates its long-lived assets for potential impairment in accordance with ASC Topic 360, Property, Plant and Equipment</t>
  </si>
  <si>
    <t>Licenses and Patents</t>
  </si>
  <si>
    <t>Licenses and Patents License and sublicense costs are expensed as incurred and are classified as research and development expenses. Costs associated with filing, prosecuting, enforcing, and maintaining patent rights are expensed as incurred and are classified as general and administrative expenses.</t>
  </si>
  <si>
    <t xml:space="preserve">Income Taxes The Company accounts for income taxes and the related accounts under the liability method. Deferred tax assets and liabilities are determined based on differences between the financial statement and tax bases of assets and liabilities, and are measured using the enacted tax rates and laws that are expected to be in effect when the differences are expected to reverse. The measurement of a deferred tax asset is reduced, if necessary, by a valuation allowance if it is more likely than not that some portion or all of the deferred tax asset will not be realized. The Company accounts for uncertain tax positions in accordance with the provisions of ASC 740, Income Taxes Balance Sheet Classification of Deferred Taxes </t>
  </si>
  <si>
    <t>Stock-Based Compensation The Company accounts for its stock-based compensation in accordance with ASC 718 Compensation—Stock Compensation
•
Expected term—The expected term represents the period that the stock-based awards are expected to be outstanding and is based on the average period the stock options are expected to be outstanding and was based on our historical information of the options exercise patterns and post-vesting termination behavior.
•
Expected volatility—Since the Company was privately held and did not have any trading history for its common stock until its IPO, the expected volatility was estimated based on the average volatility for comparable publicly traded biopharmaceutical companies. When selecting comparable publicly traded biopharmaceutical companies on which the Company based its expected stock price volatility, the Company selected companies with comparable characteristics to the Company, including enterprise value, risk profiles, position within the industry, and historical share price information sufficient to meet the expected life of the stock-based awards.
•
Risk-free interest rate—The risk-free interest rate is based on the U.S. Treasury zero coupon issues in effect at the time of grant for periods corresponding with the expected term of option.
•
Expected dividend—The Company has no plans to pay dividends on its common stock. Therefore, the company used an expected dividend yield of zero. In addition to the assumptions used in the Black-Scholes option-pricing model, the Company must also estimate a forfeiture rate to calculate the stock-based compensation for its awards. The Company will continue to use judgment in evaluating the expected volatility, expected terms, and forfeiture rates utilized for its stock-based compensation calculations on a prospective basis. Options to purchase shares of the Company’s common stock, and restricted common stock with certain repurchase rights, have been granted or sold to nonemployees at fair value, in connection with research and consulting services provided to the Company, and to employees at fair value, in connection with Stock Purchase and Restriction Agreements. Equity awards generally vest over terms of four or five years. For awards to employees, stock-based compensation expense is recorded ratably through the vesting period for each option award or tranche of restricted stock. The stock purchase amounts for sales of restricted common stock have been loaned by the Company to the nonemployees and employees, and the promissory notes are secured by Stock Pledge and Security Agreements. The notes are bifurcated into 75% non-recourse and 25% fully recourse portions. The Company included the following considerations in determining its treatment of the 25% portion as recourse:
•
the legal provisions, which allow full recourse to shareholders’ other assets, in the note,
•
the Company’s historical pattern of collecting payments on notes utilized to purchase restricted stock,
•
the Company’s historical pattern in not converting any recourse portions to nonrecourse, and
•
the shareholders’ having the wherewithal to pay the recourse portions of the notes. The recourse portion of the notes and the related shares are accounted for as substantive issuances of stock, and the loans totaling $15,000 and $81,000 as of December 31, 2016 and 2015, respectively, are recorded on the consolidated balance sheet as a reduction to stockholders’ equity. The remaining 75% portion of the notes is nonrecourse to the Company and is accounted for as substantive grants of stock options recorded in accordance with ASC 718. Accordingly, this portion of the notes is not recorded on the consolidated balance sheet; rather, consistent with the accounting for stock options, the Company utilized the Black-Scholes option pricing model to estimate the fair value of the award on the grant date and recognized the fair value as stock-based compensation expense over the vesting period. The carrying value of shareholder notes receivable that are treated as options and not recorded on the balance sheet was $45,000 and $244,000 at December 31, 2016 and 2015, respectively. The decreases from December 31, 2015 to December 31, 2016 in the balance of the recourse portion of the notes on the consolidated balance sheet and the carrying value of the nonrecourse portion of the notes were directly due to repayment of shareholder notes during 2016.</t>
  </si>
  <si>
    <t>Risks and Uncertainties</t>
  </si>
  <si>
    <t>Risks and Uncertainties The Company has experienced losses and negative operating cash flows for many years since inception and has no marketed drug or other products. The Company’s ability to generate future revenue depends upon the results of its development programs, whose success cannot be guaranteed. The Company may need to raise additional equity capital in the future in order to fund its operations.</t>
  </si>
  <si>
    <t>Use of Estimates</t>
  </si>
  <si>
    <t>Use of Estimates The preparation of consolidated financial statements in conformity with accounting principles generally accepted in the United States requires management to make estimates and assumptions that affect the amounts reported in the consolidated financial statements and accompanying notes. Actual results could differ from those estimates.</t>
  </si>
  <si>
    <t>Deferred Offering Costs</t>
  </si>
  <si>
    <t>Deferred Offering Costs Deferred offering costs, consisting of legal, accounting, and filing fees relate to the initial public offering, are capitalized. The deferred offering costs were offset against proceeds from the initial public offering. The Company capitalized $0 and $1,993,000 of deferred offering costs as of December 31, 2016 and 2015, respectively.</t>
  </si>
  <si>
    <t>Net Income (Loss) per Share</t>
  </si>
  <si>
    <t>Net Income (Loss) per Share Basic and diluted net income (loss) per common share is calculated by dividing net income (loss) attributable to common stockholders by the weighted average number of common shares outstanding during the period, without consideration for common stock equivalents. The Company’s potentially dilutive shares, which include unvested restricted stock, and options to purchase common stock, are considered to be common stock equivalents and are only included in the calculation of diluted net loss per share when their effect is dilutive. For periods in which the Company reports a net loss attributable to common stockholders, diluted net loss per share attributable to common stockholders is the same as basic net loss per share attributable to common stockholders, since dilutive common shares are not assumed to have been issued if their effect is anti-dilutive. The Company uses the two-class method to compute net income (loss) per common share attributable to common stockholders because the Company has issued securities, other than common stock, that contractually entitle the holders to participate in dividends and earnings of the Company. The two-class method requires earnings for the period to be allocated between common stock and participating securities based upon their respective rights to receive distributed and undistributed earnings. Holders of restricted common stock are entitled to the dividend amount paid to common stockholders on an as-if-converted-to-common stock basis when declared by the Company’s Board of Directors. As a result, all restricted common stock are considered to be participating securities.</t>
  </si>
  <si>
    <t>Fair Value of Financial Instruments</t>
  </si>
  <si>
    <t>Fair Value of Financial Instruments Assets and liabilities that are carried at fair value are to be classified and disclosed in one of the following three categories: Level 1: Observable quoted market prices in active markets for identical assets or liabilities; Level 2: Observable inputs other than Level 1, such as quoted prices in active markets for similar assets or liabilities, quoted prices for identical or similar assets or liabilities in markets that are not active, or inputs other than quoted prices that are observable for the asset or liability; and. Level 3: Unobservable inputs for the asset or liability that are significant to the fair value of the assets or liabilities. At December 31, 2016 and 2015, the Company had no assets or liabilities that are required to be carried at fair value. The book values of the Company’s cash and cash equivalents and other working capital financial assets and liabilities approximate their fair values due to their short term nature. The fair values of the Company’s shareholder notes receivable were approximately $28,000 and $138,000 at December 31, 2016 and 2015, respectively. One shareholder note, with fair value of $372,000 at December 31, 2014, was forgiven during 2015, which is discussed in Note 12. There were no other changes in shareholder notes receivable other than repayments on shareholder notes and the change in fair value, which was calculated using an income approach to estimate the present value of expected future cash flows to be received under the notes. The measurement is considered to be based primarily on Level 3 inputs used in the calculation, including the discount rate applied and the estimate of future cash flows.</t>
  </si>
  <si>
    <t>Comprehensive Income (Loss)</t>
  </si>
  <si>
    <t>Comprehensive Income (Loss) Comprehensive income (loss) is defined as the change in equity of a business enterprise during a period from transactions, and other events and circumstances from non-owner sources and includes all components of net income (loss) and other comprehensive income (loss). The Company had no items of other comprehensive income (loss) for the years ended December 31, 2016, 2015, and 2014.</t>
  </si>
  <si>
    <t>Recent Accounting Pronouncements</t>
  </si>
  <si>
    <t>Recent Accounting Pronouncements The Company is an “emerging growth company,” as defined in the Jumpstart Our Business Startups Act of 2012 or the JOBS Act. Under the JOBS Act, emerging growth companies can delay adopting new or revised accounting standards issued subsequent to the enactment of the JOBS Act until such time as those standards apply to private companies. The Company has irrevocably elected not to avail itself of this exemption from new or revised accounting standards, and, therefore, will be subject to the same new or revised accounting standards as public companies that are not emerging growth companies. In May 2014, the FASB issued ASU No. 2014-09, Revenue from Contracts with Customers Revenue Recognition The new standard is effective for interim and annual periods beginning after December 15, 2017, with early application for interim and annual periods beginning after December 15, 2016 permitted, and allows two methods of adoption: the full retrospective method, which requires the standard to be applied to each prior period presented, or the modified retrospective method, which requires the cumulative effect of adoption to be recognized as an adjustment to opening retained earnings in the period of adoption. The Company has begun an initial review of its existing contracts with AbbVie and KHK and has not yet determined what, if any, effect ASU 2016-09 will have on its consolidated results of operations or financial position. In August 2014, the FASB issued ASU No. 2014-15, Presentation of Financial Statements—Going Concern In February 2016, the FASB issued ASU No. 2016-02, Leases In March 2016, the FASB issued ASU No. 2016-09, Compensation - Stock Compensation: Improvements to Employee Share-Based Payment Accounting In August 2016, the FASB issued ASU No. 2016-15, Statement of Cash Flows: Classification of Certain Cash Receipts and Cash Payments</t>
  </si>
  <si>
    <t>Reclassifications</t>
  </si>
  <si>
    <t>Reclassifications Certain prior year amounts have been reclassified to conform to the current year presentation. The Company reclassified approximately $446,000 in other current liabilities to accrued direct research liabilities as of December 31, 2015.</t>
  </si>
  <si>
    <t>Summary of Significant Accounting Policies (Tables)</t>
  </si>
  <si>
    <t>Depreciation Property and Equipment</t>
  </si>
  <si>
    <t xml:space="preserve">Depreciation is computed using the straight-line method over the following estimated useful lives:
Computer equipment
2–5 years
Software
3 years
Laboratory equipment
5–7 years
Office furniture
5 years
Office equipment
5 years </t>
  </si>
  <si>
    <t>Property and Equipment (Tables)</t>
  </si>
  <si>
    <t>Summary of Property and Equipment</t>
  </si>
  <si>
    <t>Property and equipment consisted of the following as of December 31(in thousands):
2016
2015
Computer equipment and software
$
2,928
$
3,106
Laboratory equipment
4,530
4,531
Office furniture
1,273
1,273
Office and other equipment
273
271
Leasehold improvements
4,976
4,926
13,980
14,107
Less accumulated depreciation and amortization
(13,161
)
(12,965
)
Property and equipment, net
$
819
$
1,142</t>
  </si>
  <si>
    <t>Income Taxes (Tables)</t>
  </si>
  <si>
    <t>Summary of Provision for Taxes on Income</t>
  </si>
  <si>
    <t>The provision for taxes on income consists of the following at December 31 (in thousands):
2016
2015
2014
Current
$
(441
)
$
(16,654
)
$
(15,337
)
Deferred
—
17,802
18,316
Total provision for taxes on income
$
(441
)
$
1,148
$
2,979</t>
  </si>
  <si>
    <t>Reconciliation of Effective Income Tax Rate from Continuing Operations to Federal statutory Tax Rate of 35%</t>
  </si>
  <si>
    <t xml:space="preserve">The following table reconciles the Company’s effective income tax rate from continuing operations to the federal statutory tax rate of 35%:
2016
2015
2014
U.S. federal income taxes
35
%
35
%
35
%
Stock-based compensation
(2
)
(80
)
17
Change in valuation allowance
(25
)
(310
)
30
Other
(1
)
(25
)
(1
)
Recorded federal income tax benefit (provision)
7
%
(380
)%
81
% </t>
  </si>
  <si>
    <t>Significant Components of Net Deferred Tax Assets</t>
  </si>
  <si>
    <t>Significant components of the Company’s net deferred tax assets as of December 31 are as follows (in thousands):
2016
2015
Deferred tax assets:
Deferred revenue
$
101,864
$
119,270
Net operating loss
19,159
152
Stock-based compensation
1,362
762
Depreciation
608
695
Other
392
821
Subtotal
123,385
121,700
Less: Valuation allowance
(123,385
)
(121,700
)
Net deferred tax asset
$
—
$
—</t>
  </si>
  <si>
    <t>Common Stock (Tables)</t>
  </si>
  <si>
    <t>Common Stock Reserved For Issuance</t>
  </si>
  <si>
    <t>At December 31, 2016, common stock reserved for issuance is as follows:
Outstanding common stock options under the 2007 Long Term Incentive Plan
2,279,800
Outstanding common stock options under standalone option agreements
31,346
Common stock available for future grant under the 2007 Long Term Incentive Plan
436,638
Total common shares reserved for future issuance
2,747,784</t>
  </si>
  <si>
    <t>Convertible Preferred Stock (Tables)</t>
  </si>
  <si>
    <t>Authorized Shares of Convertible Preferred Stock</t>
  </si>
  <si>
    <t>The authorized shares of convertible preferred stock as of December 31 are as follows:
Shares Authorized
2016
2015
Undesignated shares
100,000,000
9,528,487
Series H
—
9,799,474
Series G2
—
19,602,523
Series G1
—
6,041,936
Series F
—
11,360,675
Series E
—
10,957,445
Series D
—
10,770,911
Series C
—
6,856,302
Series B
—
3,331,247
Series A
—
1,751,000
Total
100,000,000
90,000,000</t>
  </si>
  <si>
    <t>Stock-Based Compensation (Tables)</t>
  </si>
  <si>
    <t>Summary of Stock Based Compensation Expense</t>
  </si>
  <si>
    <t>The following table summarizes stock-based compensation expense reflected in the consolidated statements of operations (in thousands):
Years Ended December 31
2016
2015
2014
Research and development
$
1,121
$
671
$
787
General and administrative
1,246
1,404
736
$
2,367
$
2,075
$
1,523</t>
  </si>
  <si>
    <t>Summary of Stock Option Activity</t>
  </si>
  <si>
    <t>The following table summarizes stock option activity as of December 31, 2016, and changes during the years ended December 31, 2016 under the 2007 LTIP and standalone option agreements:
Number of Options
Weighted- Average Exercise Price
Outstanding at January 1, 2016
550,675
16.11
Granted
1,834,520
17.24
Exercised
(35,207
)
9.94
Forfeited
(19,133
)
11.55
Expired
(19,709
)
11.50
Outstanding at December 31, 2016
2,311,146
17.18
Exercisable at December 31, 2016
444,862
16.46</t>
  </si>
  <si>
    <t>Summary of Unvested and Vested Restricted Common Stock</t>
  </si>
  <si>
    <t>Details of unvested and vested restricted common stock for the year ended December 31, 2016 and 2015 can be seen in the table below:
Restricted Shares of Stock
Weighted- Average Purchase Price
Shares of Stock Released From Restriction
Weighted- Average Purchase Price
Outstanding at January 1, 2016
14,800
41.79
1,126,514
8.19
Granted
—
—
—
—
Vested
(14,800
)
41.79
14,800
41.79
Canceled or expired
—
—
—
—
Repurchased
—
—
—
—
Outstanding at December 31, 2016
—
—
1,141,314
8.63</t>
  </si>
  <si>
    <t>Weighted Average Assumptions in Black-Scholes Pricing Model</t>
  </si>
  <si>
    <t>The weighted-average assumptions used in the Black-Scholes option pricing model were as follows:
Years Ended December 31
2016
2015
2014
Dividend yield
—
%
—
%
—
%
Volatility
72.77
%
74.93
%
75.21
%
Risk-free interest rate
1.76
%
1.71
%
1.96
%
Expected term of options (in years)
6.74
7.28
7.03</t>
  </si>
  <si>
    <t>Commitments and Contingencies (Tables)</t>
  </si>
  <si>
    <t>Future Minimum Lease Payments Under Non Cancelable Operating Leases</t>
  </si>
  <si>
    <t>Future minimum lease payments under non-cancelable operating leases are as follows at December 31, 2016 (in thousands):
2017
$
596
2018
509
Thereafter
—
$
1,105</t>
  </si>
  <si>
    <t>Net (Loss) Income per Share (Tables)</t>
  </si>
  <si>
    <t>Computation of Basic and Diluted Net (Loss) Income per Share</t>
  </si>
  <si>
    <t>The computation of basic and diluted net (loss) income per share attributable to common stockholders the Company for the years ended December 31 is summarized in the following table:
2016
2015
2014
Numerator
Net (loss) income (in thousands)
$
(6,227
)
$
(1,450
)
$
689
Denominator
Weighted-average number of common shares used in net (loss) income per share – basic
19,816,635
15,974,974
15,950,023
Dilutive potential common shares
—
—
29,745
Weighted-average number of common shares used in net (loss) income per share – diluted
19,816,635
15,974,974
15,979,768
Net (loss) income per share – basic
(0.31
)
(0.09
)
0.04
Net (loss) income per share – diluted
(0.31
)
(0.09
)
0.04</t>
  </si>
  <si>
    <t>Selected Quarterly Financial Data (Tables)</t>
  </si>
  <si>
    <t xml:space="preserve">The following table contains quarterly financial information for 2016 and 2015. The Company believes that the following information reflects all normal recurring adjustments necessary for a fair statement of the information for the periods presented. The operating results for any quarter are not necessarily indicative of results for any future period (in thousands except per share data).
2016
First Quarter
Second Quarter
Third Quarter
Fourth Quarter
Total collaboration revenue
$
12,438
$
12,366
$
12,551
$
12,501
Total expenses
12,701
13,791
13,509
16,737
Total other income
23
28
62
101
Provision (benefit) for taxes on income
18
(461
)
1
1
Net (loss) income
(258
)
(936
)
(897
)
(4,136
)
Net (loss) income per share – basic
(0.02
)
(0.05
)
(0.04
)
(0.19
)
Net (loss) income per share – diluted
$
(0.02
)
$
(0.05
)
$
(0.04
)
$
(0.19
)
2015
First Quarter
Second Quarter
Third Quarter
Fourth Quarter
Total collaboration revenue
$
12,929
$
12,365
$
12,500
$
12,525
Total expenses
11,965
13,586
12,016
13,086
Total other income
8
8
9
7
(Benefit) provision for taxes on income
(386
)
482
(140
)
1,192
Net income (loss)
1,358
(1,695
)
633
(1,746
)
Net income (loss) per share – basic
0.08
(0.11
)
0.04
(0.11
)
Net income (loss) per share – diluted
$
0.08
$
(0.11
)
$
0.04
$
(0.11
) </t>
  </si>
  <si>
    <t>Description of Business - Additional Information (Details) $ / shares in Units, $ in Thousands</t>
  </si>
  <si>
    <t>May 25, 2016USD ($)$ / sharesshares</t>
  </si>
  <si>
    <t>May 11, 2016</t>
  </si>
  <si>
    <t>Jan. 06, 2016</t>
  </si>
  <si>
    <t>Dec. 31, 2016USD ($)shares</t>
  </si>
  <si>
    <t>Organization Consolidation And Presentation Of Financial Statements [Line Items]</t>
  </si>
  <si>
    <t>Reverse stock split, Description</t>
  </si>
  <si>
    <t>Jan. 6, 2016: On January 6, 2016, the Company effected a 4.4-to-1 reverse split of its common stock, and an automatic conversion of its common stock into Class B common stock and May. 11, 2016: On May 11, 2016, the Company effected a 1.45-to-1 reverse split of its common stock.</t>
  </si>
  <si>
    <t>Reverse stock split, ratio</t>
  </si>
  <si>
    <t>Proceeds from issuance of common stock from initial public offering | $</t>
  </si>
  <si>
    <t>IPO</t>
  </si>
  <si>
    <t>Issuance price (in dollars per share) | $ / shares</t>
  </si>
  <si>
    <t>IPO | Common Stock A</t>
  </si>
  <si>
    <t>Issuance of common stock</t>
  </si>
  <si>
    <t>Over-Allotment Option | Common Stock A</t>
  </si>
  <si>
    <t>Summary of Significant Accounting Policies - Additional Information (Details) - USD ($)</t>
  </si>
  <si>
    <t>Significant Accounting Policies [Line Items]</t>
  </si>
  <si>
    <t>Up-front payment estimated term</t>
  </si>
  <si>
    <t>15 years</t>
  </si>
  <si>
    <t>Milestone payment period</t>
  </si>
  <si>
    <t>2 years</t>
  </si>
  <si>
    <t>Reduction in research and development expense</t>
  </si>
  <si>
    <t>Asset impairment charges</t>
  </si>
  <si>
    <t>Non-recourse portion of note, percentage</t>
  </si>
  <si>
    <t>75.00%</t>
  </si>
  <si>
    <t>Recourse portion of note, percentage</t>
  </si>
  <si>
    <t>25.00%</t>
  </si>
  <si>
    <t>Carrying value of shareholder notes receivable treated as restricted stock</t>
  </si>
  <si>
    <t>Deferred offering costs</t>
  </si>
  <si>
    <t>Stockholder notes receivable</t>
  </si>
  <si>
    <t>Fair value of shareholder note forgiven</t>
  </si>
  <si>
    <t>Assets, fair value</t>
  </si>
  <si>
    <t>Liabilities, fair value</t>
  </si>
  <si>
    <t>Reclassification of other current liabilities to accrued liabilities</t>
  </si>
  <si>
    <t>Minimum</t>
  </si>
  <si>
    <t>Equity vesting terms</t>
  </si>
  <si>
    <t>4 years</t>
  </si>
  <si>
    <t>Maximum</t>
  </si>
  <si>
    <t>5 years</t>
  </si>
  <si>
    <t>Summary of Estimated Useful Lives of Property and Equipment (Details)</t>
  </si>
  <si>
    <t>Software</t>
  </si>
  <si>
    <t>Property, Plant and Equipment [Line Items]</t>
  </si>
  <si>
    <t>Property, Plant and Equipment, Useful Life</t>
  </si>
  <si>
    <t>3 years</t>
  </si>
  <si>
    <t>Office furniture</t>
  </si>
  <si>
    <t>Office equipment</t>
  </si>
  <si>
    <t>Minimum | Computer equipment</t>
  </si>
  <si>
    <t>Minimum | Laboratory equipment</t>
  </si>
  <si>
    <t>Maximum | Computer equipment</t>
  </si>
  <si>
    <t>Maximum | Laboratory equipment</t>
  </si>
  <si>
    <t>7 years</t>
  </si>
  <si>
    <t>Collaboration Agreements - Additional Information (Details)</t>
  </si>
  <si>
    <t>1 Months Ended</t>
  </si>
  <si>
    <t>Dec. 31, 2011USD ($)</t>
  </si>
  <si>
    <t>Sep. 30, 2010USD ($)</t>
  </si>
  <si>
    <t>Dec. 31, 2009USD ($)</t>
  </si>
  <si>
    <t>Dec. 31, 2016USD ($)Milestone</t>
  </si>
  <si>
    <t>Dec. 31, 2015USD ($)</t>
  </si>
  <si>
    <t>Dec. 31, 2014USD ($)</t>
  </si>
  <si>
    <t>Collaborative Arrangements and Non-collaborative Arrangement Transactions [Line Items]</t>
  </si>
  <si>
    <t>Deferred revenue, current</t>
  </si>
  <si>
    <t>Collaboration revenue, milestone payments received</t>
  </si>
  <si>
    <t>AbbVie | License Agreement Terms</t>
  </si>
  <si>
    <t>Collaboration revenue recognized</t>
  </si>
  <si>
    <t>AbbVie | Up-front Payment Arrangement | License Agreement Terms</t>
  </si>
  <si>
    <t>Upfront license fee received</t>
  </si>
  <si>
    <t>AbbVie | Clinical Development Milestones | License Agreement Terms</t>
  </si>
  <si>
    <t>AbbVie | Commercial Milestones | License Agreement Terms</t>
  </si>
  <si>
    <t>Collaboration revenue, potential milestone payments</t>
  </si>
  <si>
    <t>AbbVie | Collaborative Arrangement</t>
  </si>
  <si>
    <t>AbbVie | Collaborative Arrangement | Up-front Payment Arrangement</t>
  </si>
  <si>
    <t>Up-front collaboration payment received</t>
  </si>
  <si>
    <t>KHK Agreement | License Agreement Terms</t>
  </si>
  <si>
    <t>KHK Agreement | Up-front Payment Arrangement | License Agreement Terms</t>
  </si>
  <si>
    <t>KHK Agreement | Clinical Development Milestones | License Agreement Terms</t>
  </si>
  <si>
    <t>KHK Agreement | Commercial Milestones | License Agreement Terms</t>
  </si>
  <si>
    <t>Number of non-substantive milestones | Milestone</t>
  </si>
  <si>
    <t>KHK Agreement | Regulatory Development Milestone | License Agreement Terms</t>
  </si>
  <si>
    <t>Summary of Property and Equipment (Details) - USD ($) $ in Thousands</t>
  </si>
  <si>
    <t>Property, Plant and Equipment, Gross, Total</t>
  </si>
  <si>
    <t>Less accumulated depreciation and amortization</t>
  </si>
  <si>
    <t>Computer equipment</t>
  </si>
  <si>
    <t>Laboratory equipment</t>
  </si>
  <si>
    <t>Leasehold improvements</t>
  </si>
  <si>
    <t>Summary of Provision for Taxes on Income (Details) - USD ($) $ in Thousands</t>
  </si>
  <si>
    <t>3 Months Ended</t>
  </si>
  <si>
    <t>Sep. 30, 2016</t>
  </si>
  <si>
    <t>Mar. 31, 2016</t>
  </si>
  <si>
    <t>Sep. 30, 2015</t>
  </si>
  <si>
    <t>Jun. 30, 2015</t>
  </si>
  <si>
    <t>Mar. 31, 2015</t>
  </si>
  <si>
    <t>Current</t>
  </si>
  <si>
    <t>Deferred</t>
  </si>
  <si>
    <t>Total provision for taxes on income</t>
  </si>
  <si>
    <t>Income Taxes - Additional Information (Details) - USD ($)</t>
  </si>
  <si>
    <t>Income Tax Disclosure [Line Items]</t>
  </si>
  <si>
    <t>Federal statutory tax rate</t>
  </si>
  <si>
    <t>35.00%</t>
  </si>
  <si>
    <t>Increase in valuation allowance</t>
  </si>
  <si>
    <t>Accumulated net operating losses</t>
  </si>
  <si>
    <t>Accumulated net operating losses, annual limitation</t>
  </si>
  <si>
    <t>Federal research and development tax credit carryforwards</t>
  </si>
  <si>
    <t>Unrecognized tax benefits, if recognized, would impact effective tax rate</t>
  </si>
  <si>
    <t>Fiscal Year 2023</t>
  </si>
  <si>
    <t>Fiscal Year 2024</t>
  </si>
  <si>
    <t>Tax Year 2009 | Internal Revenue Service (IRS)</t>
  </si>
  <si>
    <t>Income tax examination year, audit by IRS completed</t>
  </si>
  <si>
    <t>Tax Year 2011 | Internal Revenue Service (IRS)</t>
  </si>
  <si>
    <t>Tax Year 2012 | Internal Revenue Service (IRS)</t>
  </si>
  <si>
    <t>Tax Year 2013 | Internal Revenue Service (IRS)</t>
  </si>
  <si>
    <t>Examination of U.S. income tax returns, year</t>
  </si>
  <si>
    <t>Tax Year 2014 | Internal Revenue Service (IRS)</t>
  </si>
  <si>
    <t>Reconciliation of Effective Income Tax Rate from Continuing Operations to Federal statutory Tax Rate of 35% (Details)</t>
  </si>
  <si>
    <t>U.S. federal income taxes</t>
  </si>
  <si>
    <t>Stock-based compensation</t>
  </si>
  <si>
    <t>(2.00%)</t>
  </si>
  <si>
    <t>(80.00%)</t>
  </si>
  <si>
    <t>17.00%</t>
  </si>
  <si>
    <t>Change in valuation allowance</t>
  </si>
  <si>
    <t>(25.00%)</t>
  </si>
  <si>
    <t>(310.00%)</t>
  </si>
  <si>
    <t>30.00%</t>
  </si>
  <si>
    <t>Other</t>
  </si>
  <si>
    <t>(1.00%)</t>
  </si>
  <si>
    <t>Recorded federal income tax benefit (provision)</t>
  </si>
  <si>
    <t>7.00%</t>
  </si>
  <si>
    <t>(380.00%)</t>
  </si>
  <si>
    <t>81.00%</t>
  </si>
  <si>
    <t>Significant Components of Net Deferred Tax Assets (Details) - USD ($) $ in Thousands</t>
  </si>
  <si>
    <t>Net operating loss</t>
  </si>
  <si>
    <t>Depreciation</t>
  </si>
  <si>
    <t>Subtotal</t>
  </si>
  <si>
    <t>Less: Valuation allowance</t>
  </si>
  <si>
    <t>Patents (Details) - USD ($)</t>
  </si>
  <si>
    <t>Loss Contingency [Abstract]</t>
  </si>
  <si>
    <t>Patent matters outstanding</t>
  </si>
  <si>
    <t>Licenses- Additional Information (Details)</t>
  </si>
  <si>
    <t>License Agreements [Line Items]</t>
  </si>
  <si>
    <t>Term of agreements</t>
  </si>
  <si>
    <t>The term of all agreements is through the useful lives of the licensed patents or for a period of 15 to 20 years for technology rights, for which there are no applicable patent rights.</t>
  </si>
  <si>
    <t>20 years</t>
  </si>
  <si>
    <t>Common Stock (Details)</t>
  </si>
  <si>
    <t>Dec. 31, 2016shares</t>
  </si>
  <si>
    <t>Common shares reserved for future issuance</t>
  </si>
  <si>
    <t>Outstanding common stock options under the 2007 Long Term Incentive Plan</t>
  </si>
  <si>
    <t>Outstanding common stock options under standalone option agreements</t>
  </si>
  <si>
    <t>Common stock available for future grant under the 2007 Long Term Incentive Plan</t>
  </si>
  <si>
    <t>Convertible Preferred Stock (Details) - shares</t>
  </si>
  <si>
    <t>Jan. 04, 2016</t>
  </si>
  <si>
    <t>Class of Stock [Line Items]</t>
  </si>
  <si>
    <t>Preferred Stock, Shares Authorized</t>
  </si>
  <si>
    <t>Undesignated Preferred Stock</t>
  </si>
  <si>
    <t>Series H Preferred Stock</t>
  </si>
  <si>
    <t>Series G2 Convertible Preferred Stock</t>
  </si>
  <si>
    <t>Series G1 Convertible Preferred Stock</t>
  </si>
  <si>
    <t>Series F Preferred Stock</t>
  </si>
  <si>
    <t>Series E Preferred Stock</t>
  </si>
  <si>
    <t>Series D Preferred Stock</t>
  </si>
  <si>
    <t>Series C Preferred Stock</t>
  </si>
  <si>
    <t>Series B Preferred Stock</t>
  </si>
  <si>
    <t>Series A Preferred Stock</t>
  </si>
  <si>
    <t>Convertible Preferred Stock - Additional Information (Details) - shares</t>
  </si>
  <si>
    <t>Convertible preferred stock</t>
  </si>
  <si>
    <t>Preferred stock, shares issued</t>
  </si>
  <si>
    <t>Preferred stock, shares outstanding</t>
  </si>
  <si>
    <t>Stock-Based Compensation - Additional Information (Details) - USD ($)</t>
  </si>
  <si>
    <t>Common Stock Reserved for Issuance</t>
  </si>
  <si>
    <t>Options to purchase shares outstanding</t>
  </si>
  <si>
    <t>Options to purchase shares granted</t>
  </si>
  <si>
    <t>Stock options , vested or expected to vest</t>
  </si>
  <si>
    <t>Stock Option, Weighted-average exercise price</t>
  </si>
  <si>
    <t>Exercisable Stock, Weighted-average outstanding</t>
  </si>
  <si>
    <t>6 years 6 months 7 days</t>
  </si>
  <si>
    <t>Risk free interest rate, Minimum</t>
  </si>
  <si>
    <t>1.24%</t>
  </si>
  <si>
    <t>Risk free interest rate, Maximum</t>
  </si>
  <si>
    <t>2.07%</t>
  </si>
  <si>
    <t>Total intrinsic value of outstanding options</t>
  </si>
  <si>
    <t>Total intrinsic value of exercisable options</t>
  </si>
  <si>
    <t>Unrecognized compensation expense</t>
  </si>
  <si>
    <t>Unrecognized compensation expense, recognition period</t>
  </si>
  <si>
    <t>4 years 2 months 5 days</t>
  </si>
  <si>
    <t>2007 LTIP</t>
  </si>
  <si>
    <t>Stock options grant expirations periods</t>
  </si>
  <si>
    <t>10 years</t>
  </si>
  <si>
    <t>Estimated forfeitures</t>
  </si>
  <si>
    <t>7.87%</t>
  </si>
  <si>
    <t>2002 Plan</t>
  </si>
  <si>
    <t>Minimum | 2007 LTIP</t>
  </si>
  <si>
    <t>Maximum | 2007 LTIP</t>
  </si>
  <si>
    <t>Restricted Stock</t>
  </si>
  <si>
    <t>Shares of restricted stock outstanding</t>
  </si>
  <si>
    <t>Fair value of vested restricted stock</t>
  </si>
  <si>
    <t>Restricted Stock | 2007 LTIP</t>
  </si>
  <si>
    <t>Shares of restricted stock issued to date</t>
  </si>
  <si>
    <t>Restricted Stock | 2002 Plan</t>
  </si>
  <si>
    <t>Stock Options</t>
  </si>
  <si>
    <t>Weighted-average outstanding term</t>
  </si>
  <si>
    <t>8 years 11 months 1 day</t>
  </si>
  <si>
    <t>Weighted-average years, vested and expected to vest</t>
  </si>
  <si>
    <t>8 years 9 months 29 days</t>
  </si>
  <si>
    <t>Stock-Based Compensation - Summary of Stock Based Compensation Expense (Details) - USD ($) $ in Thousands</t>
  </si>
  <si>
    <t>Share Based Compensation Arrangement By Share Based Payment Award [Line Items]</t>
  </si>
  <si>
    <t>Share based compensation expense</t>
  </si>
  <si>
    <t>Stock-Based Compensation - Summary of Stock Option Activity (Details) - $ / shares</t>
  </si>
  <si>
    <t>Number of Options, Abstract</t>
  </si>
  <si>
    <t>Number of Options, Outstanding - Beginning balance</t>
  </si>
  <si>
    <t>Number of Options, Granted</t>
  </si>
  <si>
    <t>Number of Options, Exercised</t>
  </si>
  <si>
    <t>Number of Options, Forfeited</t>
  </si>
  <si>
    <t>Number of Options, Expired</t>
  </si>
  <si>
    <t>Number of Options, Outstanding - Ending balance</t>
  </si>
  <si>
    <t>Number of Options, Exercisable</t>
  </si>
  <si>
    <t>Weighted Average Exercise Price, Abstract</t>
  </si>
  <si>
    <t>Weighted-Average Exercise Price, Outstanding - Beginning balance</t>
  </si>
  <si>
    <t>Weighted-Average Exercise Price, Granted</t>
  </si>
  <si>
    <t>Weighted-Average Exercise Price, Exercised</t>
  </si>
  <si>
    <t>Weighted-Average Exercise Price, Forfeited</t>
  </si>
  <si>
    <t>Weighted-Average Exercise Price, Expired</t>
  </si>
  <si>
    <t>Weighted-Average Exercise Price, Outstanding - Ending balance</t>
  </si>
  <si>
    <t>Weighted-Average Exercise Price, Exercisable</t>
  </si>
  <si>
    <t>Stock-Based Compensation - Summery of Unvested and Vested Common Stock (Details)</t>
  </si>
  <si>
    <t>Dec. 31, 2016$ / sharesshares</t>
  </si>
  <si>
    <t>Non Vested Restricted Stock</t>
  </si>
  <si>
    <t>Outstanding, beginning balance | shares</t>
  </si>
  <si>
    <t>Vested | shares</t>
  </si>
  <si>
    <t>Weighted- Average Purchase price - Beginning balance | $ / shares</t>
  </si>
  <si>
    <t>Vested | $ / shares</t>
  </si>
  <si>
    <t>Vested Restricted Stock</t>
  </si>
  <si>
    <t>Outstanding, ending balance | shares</t>
  </si>
  <si>
    <t>Weighted- Average Purchase price - Ending balance | $ / shares</t>
  </si>
  <si>
    <t>Weighted Average Assumption in Black-Scholes Pricing Model (Details)</t>
  </si>
  <si>
    <t>Dividend yield</t>
  </si>
  <si>
    <t>0.00%</t>
  </si>
  <si>
    <t>Volatility</t>
  </si>
  <si>
    <t>72.77%</t>
  </si>
  <si>
    <t>74.93%</t>
  </si>
  <si>
    <t>75.21%</t>
  </si>
  <si>
    <t>Risk-free interest rate</t>
  </si>
  <si>
    <t>1.76%</t>
  </si>
  <si>
    <t>1.71%</t>
  </si>
  <si>
    <t>1.96%</t>
  </si>
  <si>
    <t>Expected term of options (in years)</t>
  </si>
  <si>
    <t>6 years 8 months 27 days</t>
  </si>
  <si>
    <t>7 years 3 months 11 days</t>
  </si>
  <si>
    <t>7 years 11 days</t>
  </si>
  <si>
    <t>Commitment and Contingencies - Additional Information (Details) - USD ($)</t>
  </si>
  <si>
    <t>Other accrued liabilities</t>
  </si>
  <si>
    <t>Leasehold incentive liability</t>
  </si>
  <si>
    <t>Rent expense</t>
  </si>
  <si>
    <t>Capital lease for equipment, outstanding balance</t>
  </si>
  <si>
    <t>Commitment and Contingencies - Future Minimum Lease Payments Under Non Cancelable Operating Leases (Details) $ in Thousands</t>
  </si>
  <si>
    <t>Dec. 31, 2016USD ($)</t>
  </si>
  <si>
    <t>Thereafter</t>
  </si>
  <si>
    <t>Operating Leases, Future Minimum Payments Due, Total</t>
  </si>
  <si>
    <t>Related-Party Transactions - Additional Information (Details) - USD ($)</t>
  </si>
  <si>
    <t>Oct. 19, 2015</t>
  </si>
  <si>
    <t>Related Party Transaction [Line Items]</t>
  </si>
  <si>
    <t>Notes receivable forgiven</t>
  </si>
  <si>
    <t>Promissory Note | Director</t>
  </si>
  <si>
    <t>Recourse portion of promissory note and related accumulated interest</t>
  </si>
  <si>
    <t>Fair value of stock</t>
  </si>
  <si>
    <t>Nonrecourse portion of promissory note and related accumulated interest</t>
  </si>
  <si>
    <t>Stockholders</t>
  </si>
  <si>
    <t>Payable to related party</t>
  </si>
  <si>
    <t>Stockholders | Research and development</t>
  </si>
  <si>
    <t>Payments made to stockholders</t>
  </si>
  <si>
    <t>Net (Loss) Income per Share - Computation of Basic and Diluted Net (Loss) Income per Share (Details) - USD ($) $ / shares in Units, $ in Thousands</t>
  </si>
  <si>
    <t>Numerator</t>
  </si>
  <si>
    <t>Denominator</t>
  </si>
  <si>
    <t>Dilutive potential common shares</t>
  </si>
  <si>
    <t>Weighted-average number of common shares used in net (loss) income per share – diluted</t>
  </si>
  <si>
    <t>Net (Loss) Income per Share - Additional Information (Details) - shares</t>
  </si>
  <si>
    <t>Weighted average anti-dilutive shares excludes from computation of earnings per share</t>
  </si>
  <si>
    <t>Selected Quarterly Financial Data (Details) - USD ($) $ / shares in Units, $ in Thousand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4"/>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358762</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D17" s="6" t="n">
        <v>72408260</v>
      </c>
    </row>
    <row r="18" spans="1:4">
      <c r="A18" s="4" t="s">
        <v>30</v>
      </c>
    </row>
    <row r="19" spans="1:4">
      <c r="A19" s="3" t="s">
        <v>5</v>
      </c>
    </row>
    <row r="20" spans="1:4">
      <c r="A20" s="4" t="s">
        <v>31</v>
      </c>
      <c r="C20" s="5" t="n">
        <v>8456249</v>
      </c>
    </row>
    <row r="21" spans="1:4">
      <c r="A21" s="4" t="s">
        <v>32</v>
      </c>
    </row>
    <row r="22" spans="1:4">
      <c r="A22" s="3" t="s">
        <v>5</v>
      </c>
    </row>
    <row r="23" spans="1:4">
      <c r="A23" s="4" t="s">
        <v>31</v>
      </c>
      <c r="C23" s="5" t="n">
        <v>1388864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3</v>
      </c>
      <c r="B1" s="2" t="s">
        <v>1</v>
      </c>
    </row>
    <row r="2" spans="1:2">
      <c r="B2" s="2" t="s">
        <v>2</v>
      </c>
    </row>
    <row r="3" spans="1:2">
      <c r="A3" s="3" t="s">
        <v>161</v>
      </c>
    </row>
    <row r="4" spans="1:2">
      <c r="A4" s="4" t="s">
        <v>163</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8</v>
      </c>
      <c r="B1" s="2" t="s">
        <v>1</v>
      </c>
    </row>
    <row r="2" spans="1:2">
      <c r="B2" s="2" t="s">
        <v>2</v>
      </c>
    </row>
    <row r="3" spans="1:2">
      <c r="A3" s="3" t="s">
        <v>155</v>
      </c>
    </row>
    <row r="4" spans="1:2">
      <c r="A4" s="4" t="s">
        <v>168</v>
      </c>
      <c r="B4"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3</v>
      </c>
      <c r="B1" s="2" t="s">
        <v>2</v>
      </c>
      <c r="C1" s="2" t="s">
        <v>34</v>
      </c>
    </row>
    <row r="2" spans="1:3">
      <c r="A2" s="3" t="s">
        <v>35</v>
      </c>
    </row>
    <row r="3" spans="1:3">
      <c r="A3" s="4" t="s">
        <v>36</v>
      </c>
      <c r="B3" s="6" t="n">
        <v>84732</v>
      </c>
      <c r="C3" s="6" t="n">
        <v>42008</v>
      </c>
    </row>
    <row r="4" spans="1:3">
      <c r="A4" s="4" t="s">
        <v>37</v>
      </c>
      <c r="C4" s="5" t="n">
        <v>31926</v>
      </c>
    </row>
    <row r="5" spans="1:3">
      <c r="A5" s="4" t="s">
        <v>38</v>
      </c>
      <c r="B5" s="5" t="n">
        <v>2551</v>
      </c>
      <c r="C5" s="5" t="n">
        <v>3325</v>
      </c>
    </row>
    <row r="6" spans="1:3">
      <c r="A6" s="4" t="s">
        <v>39</v>
      </c>
      <c r="B6" s="5" t="n">
        <v>87283</v>
      </c>
      <c r="C6" s="5" t="n">
        <v>77259</v>
      </c>
    </row>
    <row r="7" spans="1:3">
      <c r="A7" s="4" t="s">
        <v>40</v>
      </c>
      <c r="B7" s="5" t="n">
        <v>819</v>
      </c>
      <c r="C7" s="5" t="n">
        <v>1142</v>
      </c>
    </row>
    <row r="8" spans="1:3">
      <c r="A8" s="4" t="s">
        <v>41</v>
      </c>
      <c r="B8" s="5" t="n">
        <v>991</v>
      </c>
      <c r="C8" s="5" t="n">
        <v>553</v>
      </c>
    </row>
    <row r="9" spans="1:3">
      <c r="A9" s="4" t="s">
        <v>42</v>
      </c>
      <c r="B9" s="5" t="n">
        <v>89093</v>
      </c>
      <c r="C9" s="5" t="n">
        <v>78954</v>
      </c>
    </row>
    <row r="10" spans="1:3">
      <c r="A10" s="3" t="s">
        <v>43</v>
      </c>
    </row>
    <row r="11" spans="1:3">
      <c r="A11" s="4" t="s">
        <v>44</v>
      </c>
      <c r="B11" s="5" t="n">
        <v>3830</v>
      </c>
      <c r="C11" s="5" t="n">
        <v>3531</v>
      </c>
    </row>
    <row r="12" spans="1:3">
      <c r="A12" s="4" t="s">
        <v>45</v>
      </c>
      <c r="B12" s="5" t="n">
        <v>6151</v>
      </c>
      <c r="C12" s="5" t="n">
        <v>3975</v>
      </c>
    </row>
    <row r="13" spans="1:3">
      <c r="A13" s="4" t="s">
        <v>46</v>
      </c>
      <c r="B13" s="5" t="n">
        <v>3047</v>
      </c>
      <c r="C13" s="5" t="n">
        <v>3584</v>
      </c>
    </row>
    <row r="14" spans="1:3">
      <c r="A14" s="4" t="s">
        <v>47</v>
      </c>
      <c r="B14" s="5" t="n">
        <v>46603</v>
      </c>
      <c r="C14" s="5" t="n">
        <v>49730</v>
      </c>
    </row>
    <row r="15" spans="1:3">
      <c r="A15" s="4" t="s">
        <v>48</v>
      </c>
      <c r="B15" s="5" t="n">
        <v>59631</v>
      </c>
      <c r="C15" s="5" t="n">
        <v>60820</v>
      </c>
    </row>
    <row r="16" spans="1:3">
      <c r="A16" s="4" t="s">
        <v>49</v>
      </c>
      <c r="B16" s="5" t="n">
        <v>72</v>
      </c>
      <c r="C16" s="5" t="n">
        <v>249</v>
      </c>
    </row>
    <row r="17" spans="1:3">
      <c r="A17" s="4" t="s">
        <v>50</v>
      </c>
      <c r="B17" s="5" t="n">
        <v>244438</v>
      </c>
      <c r="C17" s="5" t="n">
        <v>291041</v>
      </c>
    </row>
    <row r="18" spans="1:3">
      <c r="A18" s="4" t="s">
        <v>51</v>
      </c>
      <c r="B18" s="5" t="n">
        <v>244510</v>
      </c>
      <c r="C18" s="5" t="n">
        <v>291290</v>
      </c>
    </row>
    <row r="19" spans="1:3">
      <c r="A19" s="4" t="s">
        <v>52</v>
      </c>
      <c r="B19" s="4" t="s">
        <v>53</v>
      </c>
      <c r="C19" s="4" t="s">
        <v>53</v>
      </c>
    </row>
    <row r="20" spans="1:3">
      <c r="A20" s="3" t="s">
        <v>54</v>
      </c>
    </row>
    <row r="21" spans="1:3">
      <c r="A21" s="4" t="s">
        <v>55</v>
      </c>
      <c r="B21" s="5" t="n">
        <v>74298</v>
      </c>
      <c r="C21" s="5" t="n">
        <v>10036</v>
      </c>
    </row>
    <row r="22" spans="1:3">
      <c r="A22" s="4" t="s">
        <v>56</v>
      </c>
      <c r="B22" s="5" t="n">
        <v>-15</v>
      </c>
      <c r="C22" s="5" t="n">
        <v>-81</v>
      </c>
    </row>
    <row r="23" spans="1:3">
      <c r="A23" s="4" t="s">
        <v>57</v>
      </c>
      <c r="B23" s="5" t="n">
        <v>-289354</v>
      </c>
      <c r="C23" s="5" t="n">
        <v>-283127</v>
      </c>
    </row>
    <row r="24" spans="1:3">
      <c r="A24" s="4" t="s">
        <v>58</v>
      </c>
      <c r="B24" s="5" t="n">
        <v>-215048</v>
      </c>
      <c r="C24" s="5" t="n">
        <v>-273156</v>
      </c>
    </row>
    <row r="25" spans="1:3">
      <c r="A25" s="4" t="s">
        <v>59</v>
      </c>
      <c r="B25" s="5" t="n">
        <v>89093</v>
      </c>
      <c r="C25" s="5" t="n">
        <v>78954</v>
      </c>
    </row>
    <row r="26" spans="1:3">
      <c r="A26" s="4" t="s">
        <v>32</v>
      </c>
    </row>
    <row r="27" spans="1:3">
      <c r="A27" s="3" t="s">
        <v>54</v>
      </c>
    </row>
    <row r="28" spans="1:3">
      <c r="A28" s="4" t="s">
        <v>60</v>
      </c>
      <c r="B28" s="5" t="n">
        <v>12</v>
      </c>
    </row>
    <row r="29" spans="1:3">
      <c r="A29" s="4" t="s">
        <v>58</v>
      </c>
      <c r="B29" s="5" t="n">
        <v>12</v>
      </c>
    </row>
    <row r="30" spans="1:3">
      <c r="A30" s="4" t="s">
        <v>30</v>
      </c>
    </row>
    <row r="31" spans="1:3">
      <c r="A31" s="3" t="s">
        <v>54</v>
      </c>
    </row>
    <row r="32" spans="1:3">
      <c r="A32" s="4" t="s">
        <v>60</v>
      </c>
      <c r="B32" s="5" t="n">
        <v>11</v>
      </c>
      <c r="C32" s="5" t="n">
        <v>16</v>
      </c>
    </row>
    <row r="33" spans="1:3">
      <c r="A33" s="4" t="s">
        <v>58</v>
      </c>
      <c r="B33" s="6" t="n">
        <v>11</v>
      </c>
      <c r="C33" s="6" t="n">
        <v>1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182</v>
      </c>
      <c r="B1" s="2" t="s">
        <v>1</v>
      </c>
    </row>
    <row r="2" spans="1:2">
      <c r="B2" s="2" t="s">
        <v>2</v>
      </c>
    </row>
    <row r="3" spans="1:2">
      <c r="A3" s="3" t="s">
        <v>144</v>
      </c>
    </row>
    <row r="4" spans="1:2">
      <c r="A4" s="4" t="s">
        <v>183</v>
      </c>
      <c r="B4" s="4" t="s">
        <v>184</v>
      </c>
    </row>
    <row r="5" spans="1:2">
      <c r="A5" s="4" t="s">
        <v>185</v>
      </c>
      <c r="B5" s="4" t="s">
        <v>186</v>
      </c>
    </row>
    <row r="6" spans="1:2">
      <c r="A6" s="4" t="s">
        <v>187</v>
      </c>
      <c r="B6" s="4" t="s">
        <v>188</v>
      </c>
    </row>
    <row r="7" spans="1:2">
      <c r="A7" s="4" t="s">
        <v>148</v>
      </c>
      <c r="B7" s="4" t="s">
        <v>189</v>
      </c>
    </row>
    <row r="8" spans="1:2">
      <c r="A8" s="4" t="s">
        <v>190</v>
      </c>
      <c r="B8" s="4" t="s">
        <v>191</v>
      </c>
    </row>
    <row r="9" spans="1:2">
      <c r="A9" s="4" t="s">
        <v>192</v>
      </c>
      <c r="B9" s="4" t="s">
        <v>193</v>
      </c>
    </row>
    <row r="10" spans="1:2">
      <c r="A10" s="4" t="s">
        <v>151</v>
      </c>
      <c r="B10" s="4" t="s">
        <v>194</v>
      </c>
    </row>
    <row r="11" spans="1:2">
      <c r="A11" s="4" t="s">
        <v>165</v>
      </c>
      <c r="B11" s="4" t="s">
        <v>195</v>
      </c>
    </row>
    <row r="12" spans="1:2">
      <c r="A12" s="4" t="s">
        <v>196</v>
      </c>
      <c r="B12" s="4" t="s">
        <v>197</v>
      </c>
    </row>
    <row r="13" spans="1:2">
      <c r="A13" s="4" t="s">
        <v>198</v>
      </c>
      <c r="B13" s="4" t="s">
        <v>199</v>
      </c>
    </row>
    <row r="14" spans="1:2">
      <c r="A14" s="4" t="s">
        <v>200</v>
      </c>
      <c r="B14" s="4" t="s">
        <v>201</v>
      </c>
    </row>
    <row r="15" spans="1:2">
      <c r="A15" s="4" t="s">
        <v>202</v>
      </c>
      <c r="B15" s="4" t="s">
        <v>203</v>
      </c>
    </row>
    <row r="16" spans="1:2">
      <c r="A16" s="4" t="s">
        <v>204</v>
      </c>
      <c r="B16" s="4" t="s">
        <v>205</v>
      </c>
    </row>
    <row r="17" spans="1:2">
      <c r="A17" s="4" t="s">
        <v>206</v>
      </c>
      <c r="B17" s="4" t="s">
        <v>207</v>
      </c>
    </row>
    <row r="18" spans="1:2">
      <c r="A18" s="4" t="s">
        <v>208</v>
      </c>
      <c r="B18" s="4" t="s">
        <v>209</v>
      </c>
    </row>
    <row r="19" spans="1:2">
      <c r="A19" s="4" t="s">
        <v>210</v>
      </c>
      <c r="B19"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2</v>
      </c>
      <c r="B1" s="2" t="s">
        <v>1</v>
      </c>
    </row>
    <row r="2" spans="1:2">
      <c r="B2" s="2" t="s">
        <v>2</v>
      </c>
    </row>
    <row r="3" spans="1:2">
      <c r="A3" s="3" t="s">
        <v>144</v>
      </c>
    </row>
    <row r="4" spans="1:2">
      <c r="A4" s="4" t="s">
        <v>213</v>
      </c>
      <c r="B4"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5</v>
      </c>
      <c r="B1" s="2" t="s">
        <v>1</v>
      </c>
    </row>
    <row r="2" spans="1:2">
      <c r="B2" s="2" t="s">
        <v>2</v>
      </c>
    </row>
    <row r="3" spans="1:2">
      <c r="A3" s="3" t="s">
        <v>149</v>
      </c>
    </row>
    <row r="4" spans="1:2">
      <c r="A4" s="4" t="s">
        <v>216</v>
      </c>
      <c r="B4" s="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52</v>
      </c>
    </row>
    <row r="4" spans="1:2">
      <c r="A4" s="4" t="s">
        <v>219</v>
      </c>
      <c r="B4" s="4" t="s">
        <v>220</v>
      </c>
    </row>
    <row r="5" spans="1:2">
      <c r="A5" s="4" t="s">
        <v>221</v>
      </c>
      <c r="B5" s="4" t="s">
        <v>222</v>
      </c>
    </row>
    <row r="6" spans="1:2">
      <c r="A6" s="4" t="s">
        <v>223</v>
      </c>
      <c r="B6" s="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5</v>
      </c>
      <c r="B1" s="2" t="s">
        <v>1</v>
      </c>
    </row>
    <row r="2" spans="1:2">
      <c r="B2" s="2" t="s">
        <v>2</v>
      </c>
    </row>
    <row r="3" spans="1:2">
      <c r="A3" s="3" t="s">
        <v>161</v>
      </c>
    </row>
    <row r="4" spans="1:2">
      <c r="A4" s="4" t="s">
        <v>226</v>
      </c>
      <c r="B4" s="4" t="s">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8</v>
      </c>
      <c r="B1" s="2" t="s">
        <v>1</v>
      </c>
    </row>
    <row r="2" spans="1:2">
      <c r="B2" s="2" t="s">
        <v>2</v>
      </c>
    </row>
    <row r="3" spans="1:2">
      <c r="A3" s="3" t="s">
        <v>161</v>
      </c>
    </row>
    <row r="4" spans="1:2">
      <c r="A4" s="4" t="s">
        <v>229</v>
      </c>
      <c r="B4" s="4" t="s">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231</v>
      </c>
      <c r="B1" s="2" t="s">
        <v>1</v>
      </c>
    </row>
    <row r="2" spans="1:2">
      <c r="B2" s="2" t="s">
        <v>2</v>
      </c>
    </row>
    <row r="3" spans="1:2">
      <c r="A3" s="3" t="s">
        <v>166</v>
      </c>
    </row>
    <row r="4" spans="1:2">
      <c r="A4" s="4" t="s">
        <v>232</v>
      </c>
      <c r="B4" s="4" t="s">
        <v>233</v>
      </c>
    </row>
    <row r="5" spans="1:2">
      <c r="A5" s="4" t="s">
        <v>234</v>
      </c>
      <c r="B5" s="4" t="s">
        <v>235</v>
      </c>
    </row>
    <row r="6" spans="1:2">
      <c r="A6" s="4" t="s">
        <v>236</v>
      </c>
      <c r="B6" s="4" t="s">
        <v>237</v>
      </c>
    </row>
    <row r="7" spans="1:2">
      <c r="A7" s="4" t="s">
        <v>238</v>
      </c>
      <c r="B7" s="4" t="s">
        <v>2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0</v>
      </c>
      <c r="B1" s="2" t="s">
        <v>1</v>
      </c>
    </row>
    <row r="2" spans="1:2">
      <c r="B2" s="2" t="s">
        <v>2</v>
      </c>
    </row>
    <row r="3" spans="1:2">
      <c r="A3" s="3" t="s">
        <v>155</v>
      </c>
    </row>
    <row r="4" spans="1:2">
      <c r="A4" s="4" t="s">
        <v>241</v>
      </c>
      <c r="B4" s="4" t="s">
        <v>2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1</v>
      </c>
      <c r="B1" s="2" t="s">
        <v>2</v>
      </c>
      <c r="C1" s="2" t="s">
        <v>34</v>
      </c>
    </row>
    <row r="2" spans="1:3">
      <c r="A2" s="4" t="s">
        <v>32</v>
      </c>
    </row>
    <row r="3" spans="1:3">
      <c r="A3" s="4" t="s">
        <v>62</v>
      </c>
      <c r="B3" s="7" t="n">
        <v>0.001</v>
      </c>
      <c r="C3" s="7" t="n">
        <v>0.001</v>
      </c>
    </row>
    <row r="4" spans="1:3">
      <c r="A4" s="4" t="s">
        <v>63</v>
      </c>
      <c r="B4" s="5" t="n">
        <v>500000000</v>
      </c>
      <c r="C4" s="5" t="n">
        <v>500000000</v>
      </c>
    </row>
    <row r="5" spans="1:3">
      <c r="A5" s="4" t="s">
        <v>64</v>
      </c>
      <c r="B5" s="5" t="n">
        <v>11687974</v>
      </c>
      <c r="C5" s="5" t="n">
        <v>0</v>
      </c>
    </row>
    <row r="6" spans="1:3">
      <c r="A6" s="4" t="s">
        <v>65</v>
      </c>
      <c r="B6" s="5" t="n">
        <v>11687974</v>
      </c>
      <c r="C6" s="5" t="n">
        <v>0</v>
      </c>
    </row>
    <row r="7" spans="1:3">
      <c r="A7" s="4" t="s">
        <v>30</v>
      </c>
    </row>
    <row r="8" spans="1:3">
      <c r="A8" s="4" t="s">
        <v>62</v>
      </c>
      <c r="B8" s="7" t="n">
        <v>0.001</v>
      </c>
      <c r="C8" s="7" t="n">
        <v>0.001</v>
      </c>
    </row>
    <row r="9" spans="1:3">
      <c r="A9" s="4" t="s">
        <v>63</v>
      </c>
      <c r="B9" s="5" t="n">
        <v>150000000</v>
      </c>
      <c r="C9" s="5" t="n">
        <v>150000000</v>
      </c>
    </row>
    <row r="10" spans="1:3">
      <c r="A10" s="4" t="s">
        <v>64</v>
      </c>
      <c r="B10" s="5" t="n">
        <v>10656920</v>
      </c>
      <c r="C10" s="5" t="n">
        <v>15998106</v>
      </c>
    </row>
    <row r="11" spans="1:3">
      <c r="A11" s="4" t="s">
        <v>65</v>
      </c>
      <c r="B11" s="5" t="n">
        <v>10656920</v>
      </c>
      <c r="C11" s="5" t="n">
        <v>1599810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43</v>
      </c>
      <c r="B1" s="2" t="s">
        <v>1</v>
      </c>
    </row>
    <row r="2" spans="1:2">
      <c r="B2" s="2" t="s">
        <v>2</v>
      </c>
    </row>
    <row r="3" spans="1:2">
      <c r="A3" s="3" t="s">
        <v>174</v>
      </c>
    </row>
    <row r="4" spans="1:2">
      <c r="A4" s="4" t="s">
        <v>244</v>
      </c>
      <c r="B4" s="4" t="s">
        <v>2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6</v>
      </c>
      <c r="B1" s="2" t="s">
        <v>1</v>
      </c>
    </row>
    <row r="2" spans="1:2">
      <c r="B2" s="2" t="s">
        <v>2</v>
      </c>
    </row>
    <row r="3" spans="1:2">
      <c r="A3" s="3" t="s">
        <v>177</v>
      </c>
    </row>
    <row r="4" spans="1:2">
      <c r="A4" s="4" t="s">
        <v>176</v>
      </c>
      <c r="B4" s="4" t="s">
        <v>2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36"/>
    <col customWidth="1" max="3" min="3" width="13"/>
    <col customWidth="1" max="4" min="4" width="14"/>
    <col customWidth="1" max="5" min="5" width="80"/>
  </cols>
  <sheetData>
    <row r="1" spans="1:5">
      <c r="A1" s="1" t="s">
        <v>248</v>
      </c>
      <c r="B1" s="2" t="s">
        <v>249</v>
      </c>
      <c r="C1" s="2" t="s">
        <v>250</v>
      </c>
      <c r="D1" s="2" t="s">
        <v>251</v>
      </c>
      <c r="E1" s="2" t="s">
        <v>252</v>
      </c>
    </row>
    <row r="2" spans="1:5">
      <c r="A2" s="3" t="s">
        <v>253</v>
      </c>
    </row>
    <row r="3" spans="1:5">
      <c r="A3" s="4" t="s">
        <v>254</v>
      </c>
      <c r="E3" s="4" t="s">
        <v>255</v>
      </c>
    </row>
    <row r="4" spans="1:5">
      <c r="A4" s="4" t="s">
        <v>256</v>
      </c>
      <c r="C4" s="9" t="n">
        <v>0.6899999999999999</v>
      </c>
      <c r="D4" s="9" t="n">
        <v>0.227</v>
      </c>
    </row>
    <row r="5" spans="1:5">
      <c r="A5" s="4" t="s">
        <v>257</v>
      </c>
      <c r="B5" s="6" t="n">
        <v>60900</v>
      </c>
      <c r="E5" s="6" t="n">
        <v>64705</v>
      </c>
    </row>
    <row r="6" spans="1:5">
      <c r="A6" s="4" t="s">
        <v>258</v>
      </c>
    </row>
    <row r="7" spans="1:5">
      <c r="A7" s="3" t="s">
        <v>253</v>
      </c>
    </row>
    <row r="8" spans="1:5">
      <c r="A8" s="4" t="s">
        <v>259</v>
      </c>
      <c r="B8" s="6" t="n">
        <v>11</v>
      </c>
    </row>
    <row r="9" spans="1:5">
      <c r="A9" s="4" t="s">
        <v>260</v>
      </c>
    </row>
    <row r="10" spans="1:5">
      <c r="A10" s="3" t="s">
        <v>253</v>
      </c>
    </row>
    <row r="11" spans="1:5">
      <c r="A11" s="4" t="s">
        <v>261</v>
      </c>
      <c r="B11" s="5" t="n">
        <v>6325000</v>
      </c>
      <c r="E11" s="5" t="n">
        <v>6325000</v>
      </c>
    </row>
    <row r="12" spans="1:5">
      <c r="A12" s="4" t="s">
        <v>262</v>
      </c>
    </row>
    <row r="13" spans="1:5">
      <c r="A13" s="3" t="s">
        <v>253</v>
      </c>
    </row>
    <row r="14" spans="1:5">
      <c r="A14" s="4" t="s">
        <v>261</v>
      </c>
      <c r="B14" s="5" t="n">
        <v>825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63</v>
      </c>
      <c r="B1" s="2" t="s">
        <v>1</v>
      </c>
    </row>
    <row r="2" spans="1:4">
      <c r="B2" s="2" t="s">
        <v>2</v>
      </c>
      <c r="C2" s="2" t="s">
        <v>34</v>
      </c>
      <c r="D2" s="2" t="s">
        <v>67</v>
      </c>
    </row>
    <row r="3" spans="1:4">
      <c r="A3" s="3" t="s">
        <v>264</v>
      </c>
    </row>
    <row r="4" spans="1:4">
      <c r="A4" s="4" t="s">
        <v>265</v>
      </c>
      <c r="B4" s="4" t="s">
        <v>266</v>
      </c>
    </row>
    <row r="5" spans="1:4">
      <c r="A5" s="4" t="s">
        <v>267</v>
      </c>
      <c r="B5" s="4" t="s">
        <v>268</v>
      </c>
    </row>
    <row r="6" spans="1:4">
      <c r="A6" s="4" t="s">
        <v>68</v>
      </c>
      <c r="B6" s="6" t="n">
        <v>0</v>
      </c>
      <c r="C6" s="6" t="n">
        <v>700000</v>
      </c>
      <c r="D6" s="6" t="n">
        <v>700000</v>
      </c>
    </row>
    <row r="7" spans="1:4">
      <c r="A7" s="4" t="s">
        <v>269</v>
      </c>
      <c r="B7" s="5" t="n">
        <v>1434000</v>
      </c>
    </row>
    <row r="8" spans="1:4">
      <c r="A8" s="4" t="s">
        <v>270</v>
      </c>
      <c r="B8" s="6" t="n">
        <v>0</v>
      </c>
      <c r="C8" s="5" t="n">
        <v>0</v>
      </c>
      <c r="D8" s="6" t="n">
        <v>0</v>
      </c>
    </row>
    <row r="9" spans="1:4">
      <c r="A9" s="4" t="s">
        <v>271</v>
      </c>
      <c r="B9" s="4" t="s">
        <v>272</v>
      </c>
    </row>
    <row r="10" spans="1:4">
      <c r="A10" s="4" t="s">
        <v>273</v>
      </c>
      <c r="B10" s="4" t="s">
        <v>274</v>
      </c>
    </row>
    <row r="11" spans="1:4">
      <c r="A11" s="4" t="s">
        <v>56</v>
      </c>
      <c r="B11" s="6" t="n">
        <v>15000</v>
      </c>
      <c r="C11" s="5" t="n">
        <v>81000</v>
      </c>
    </row>
    <row r="12" spans="1:4">
      <c r="A12" s="4" t="s">
        <v>275</v>
      </c>
      <c r="B12" s="5" t="n">
        <v>45000</v>
      </c>
      <c r="C12" s="5" t="n">
        <v>244000</v>
      </c>
    </row>
    <row r="13" spans="1:4">
      <c r="A13" s="4" t="s">
        <v>276</v>
      </c>
      <c r="B13" s="5" t="n">
        <v>0</v>
      </c>
      <c r="C13" s="5" t="n">
        <v>1993000</v>
      </c>
    </row>
    <row r="14" spans="1:4">
      <c r="A14" s="4" t="s">
        <v>277</v>
      </c>
      <c r="B14" s="5" t="n">
        <v>28000</v>
      </c>
      <c r="C14" s="5" t="n">
        <v>138000</v>
      </c>
    </row>
    <row r="15" spans="1:4">
      <c r="A15" s="4" t="s">
        <v>278</v>
      </c>
      <c r="C15" s="5" t="n">
        <v>372000</v>
      </c>
    </row>
    <row r="16" spans="1:4">
      <c r="A16" s="4" t="s">
        <v>279</v>
      </c>
      <c r="B16" s="5" t="n">
        <v>0</v>
      </c>
      <c r="C16" s="5" t="n">
        <v>0</v>
      </c>
    </row>
    <row r="17" spans="1:4">
      <c r="A17" s="4" t="s">
        <v>280</v>
      </c>
      <c r="B17" s="6" t="n">
        <v>0</v>
      </c>
      <c r="C17" s="5" t="n">
        <v>0</v>
      </c>
    </row>
    <row r="18" spans="1:4">
      <c r="A18" s="4" t="s">
        <v>281</v>
      </c>
      <c r="C18" s="6" t="n">
        <v>446000</v>
      </c>
    </row>
    <row r="19" spans="1:4">
      <c r="A19" s="4" t="s">
        <v>282</v>
      </c>
    </row>
    <row r="20" spans="1:4">
      <c r="A20" s="3" t="s">
        <v>264</v>
      </c>
    </row>
    <row r="21" spans="1:4">
      <c r="A21" s="4" t="s">
        <v>283</v>
      </c>
      <c r="B21" s="4" t="s">
        <v>284</v>
      </c>
    </row>
    <row r="22" spans="1:4">
      <c r="A22" s="4" t="s">
        <v>285</v>
      </c>
    </row>
    <row r="23" spans="1:4">
      <c r="A23" s="3" t="s">
        <v>264</v>
      </c>
    </row>
    <row r="24" spans="1:4">
      <c r="A24" s="4" t="s">
        <v>283</v>
      </c>
      <c r="B24" s="4" t="s">
        <v>286</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0"/>
    <col customWidth="1" max="2" min="2" width="16"/>
  </cols>
  <sheetData>
    <row r="1" spans="1:2">
      <c r="A1" s="1" t="s">
        <v>287</v>
      </c>
      <c r="B1" s="2" t="s">
        <v>1</v>
      </c>
    </row>
    <row r="2" spans="1:2">
      <c r="B2" s="2" t="s">
        <v>2</v>
      </c>
    </row>
    <row r="3" spans="1:2">
      <c r="A3" s="4" t="s">
        <v>288</v>
      </c>
    </row>
    <row r="4" spans="1:2">
      <c r="A4" s="3" t="s">
        <v>289</v>
      </c>
    </row>
    <row r="5" spans="1:2">
      <c r="A5" s="4" t="s">
        <v>290</v>
      </c>
      <c r="B5" s="4" t="s">
        <v>291</v>
      </c>
    </row>
    <row r="6" spans="1:2">
      <c r="A6" s="4" t="s">
        <v>292</v>
      </c>
    </row>
    <row r="7" spans="1:2">
      <c r="A7" s="3" t="s">
        <v>289</v>
      </c>
    </row>
    <row r="8" spans="1:2">
      <c r="A8" s="4" t="s">
        <v>290</v>
      </c>
      <c r="B8" s="4" t="s">
        <v>286</v>
      </c>
    </row>
    <row r="9" spans="1:2">
      <c r="A9" s="4" t="s">
        <v>293</v>
      </c>
    </row>
    <row r="10" spans="1:2">
      <c r="A10" s="3" t="s">
        <v>289</v>
      </c>
    </row>
    <row r="11" spans="1:2">
      <c r="A11" s="4" t="s">
        <v>290</v>
      </c>
      <c r="B11" s="4" t="s">
        <v>286</v>
      </c>
    </row>
    <row r="12" spans="1:2">
      <c r="A12" s="4" t="s">
        <v>294</v>
      </c>
    </row>
    <row r="13" spans="1:2">
      <c r="A13" s="3" t="s">
        <v>289</v>
      </c>
    </row>
    <row r="14" spans="1:2">
      <c r="A14" s="4" t="s">
        <v>290</v>
      </c>
      <c r="B14" s="4" t="s">
        <v>268</v>
      </c>
    </row>
    <row r="15" spans="1:2">
      <c r="A15" s="4" t="s">
        <v>295</v>
      </c>
    </row>
    <row r="16" spans="1:2">
      <c r="A16" s="3" t="s">
        <v>289</v>
      </c>
    </row>
    <row r="17" spans="1:2">
      <c r="A17" s="4" t="s">
        <v>290</v>
      </c>
      <c r="B17" s="4" t="s">
        <v>286</v>
      </c>
    </row>
    <row r="18" spans="1:2">
      <c r="A18" s="4" t="s">
        <v>296</v>
      </c>
    </row>
    <row r="19" spans="1:2">
      <c r="A19" s="3" t="s">
        <v>289</v>
      </c>
    </row>
    <row r="20" spans="1:2">
      <c r="A20" s="4" t="s">
        <v>290</v>
      </c>
      <c r="B20" s="4" t="s">
        <v>286</v>
      </c>
    </row>
    <row r="21" spans="1:2">
      <c r="A21" s="4" t="s">
        <v>297</v>
      </c>
    </row>
    <row r="22" spans="1:2">
      <c r="A22" s="3" t="s">
        <v>289</v>
      </c>
    </row>
    <row r="23" spans="1:2">
      <c r="A23" s="4" t="s">
        <v>290</v>
      </c>
      <c r="B23" s="4" t="s">
        <v>29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0"/>
    <col customWidth="1" max="6" min="6" width="21"/>
    <col customWidth="1" max="7" min="7" width="21"/>
  </cols>
  <sheetData>
    <row r="1" spans="1:7">
      <c r="A1" s="1" t="s">
        <v>299</v>
      </c>
      <c r="B1" s="2" t="s">
        <v>300</v>
      </c>
      <c r="E1" s="2" t="s">
        <v>1</v>
      </c>
    </row>
    <row r="2" spans="1:7">
      <c r="B2" s="2" t="s">
        <v>301</v>
      </c>
      <c r="C2" s="2" t="s">
        <v>302</v>
      </c>
      <c r="D2" s="2" t="s">
        <v>303</v>
      </c>
      <c r="E2" s="2" t="s">
        <v>304</v>
      </c>
      <c r="F2" s="2" t="s">
        <v>305</v>
      </c>
      <c r="G2" s="2" t="s">
        <v>306</v>
      </c>
    </row>
    <row r="3" spans="1:7">
      <c r="A3" s="3" t="s">
        <v>307</v>
      </c>
    </row>
    <row r="4" spans="1:7">
      <c r="A4" s="4" t="s">
        <v>308</v>
      </c>
      <c r="E4" s="6" t="n">
        <v>46603000</v>
      </c>
      <c r="F4" s="6" t="n">
        <v>49730000</v>
      </c>
    </row>
    <row r="5" spans="1:7">
      <c r="A5" s="4" t="s">
        <v>309</v>
      </c>
      <c r="E5" s="5" t="n">
        <v>0</v>
      </c>
      <c r="F5" s="5" t="n">
        <v>700000</v>
      </c>
      <c r="G5" s="6" t="n">
        <v>700000</v>
      </c>
    </row>
    <row r="6" spans="1:7">
      <c r="A6" s="4" t="s">
        <v>310</v>
      </c>
    </row>
    <row r="7" spans="1:7">
      <c r="A7" s="3" t="s">
        <v>307</v>
      </c>
    </row>
    <row r="8" spans="1:7">
      <c r="A8" s="4" t="s">
        <v>311</v>
      </c>
      <c r="E8" s="5" t="n">
        <v>21470000</v>
      </c>
      <c r="F8" s="5" t="n">
        <v>21412000</v>
      </c>
      <c r="G8" s="5" t="n">
        <v>21412000</v>
      </c>
    </row>
    <row r="9" spans="1:7">
      <c r="A9" s="4" t="s">
        <v>120</v>
      </c>
      <c r="E9" s="5" t="n">
        <v>18420000</v>
      </c>
      <c r="F9" s="5" t="n">
        <v>39890000</v>
      </c>
    </row>
    <row r="10" spans="1:7">
      <c r="A10" s="4" t="s">
        <v>308</v>
      </c>
      <c r="E10" s="5" t="n">
        <v>18420000</v>
      </c>
      <c r="F10" s="5" t="n">
        <v>21470000</v>
      </c>
    </row>
    <row r="11" spans="1:7">
      <c r="A11" s="4" t="s">
        <v>312</v>
      </c>
    </row>
    <row r="12" spans="1:7">
      <c r="A12" s="3" t="s">
        <v>307</v>
      </c>
    </row>
    <row r="13" spans="1:7">
      <c r="A13" s="4" t="s">
        <v>313</v>
      </c>
      <c r="C13" s="6" t="n">
        <v>150000000</v>
      </c>
    </row>
    <row r="14" spans="1:7">
      <c r="A14" s="4" t="s">
        <v>314</v>
      </c>
    </row>
    <row r="15" spans="1:7">
      <c r="A15" s="3" t="s">
        <v>307</v>
      </c>
    </row>
    <row r="16" spans="1:7">
      <c r="A16" s="4" t="s">
        <v>309</v>
      </c>
      <c r="E16" s="5" t="n">
        <v>150000000</v>
      </c>
    </row>
    <row r="17" spans="1:7">
      <c r="A17" s="4" t="s">
        <v>315</v>
      </c>
    </row>
    <row r="18" spans="1:7">
      <c r="A18" s="3" t="s">
        <v>307</v>
      </c>
    </row>
    <row r="19" spans="1:7">
      <c r="A19" s="4" t="s">
        <v>316</v>
      </c>
      <c r="E19" s="5" t="n">
        <v>50000000</v>
      </c>
    </row>
    <row r="20" spans="1:7">
      <c r="A20" s="4" t="s">
        <v>317</v>
      </c>
    </row>
    <row r="21" spans="1:7">
      <c r="A21" s="3" t="s">
        <v>307</v>
      </c>
    </row>
    <row r="22" spans="1:7">
      <c r="A22" s="4" t="s">
        <v>311</v>
      </c>
      <c r="E22" s="5" t="n">
        <v>26720000</v>
      </c>
      <c r="F22" s="5" t="n">
        <v>26647000</v>
      </c>
      <c r="G22" s="5" t="n">
        <v>26647000</v>
      </c>
    </row>
    <row r="23" spans="1:7">
      <c r="A23" s="4" t="s">
        <v>120</v>
      </c>
      <c r="E23" s="5" t="n">
        <v>264939000</v>
      </c>
      <c r="F23" s="5" t="n">
        <v>291659000</v>
      </c>
    </row>
    <row r="24" spans="1:7">
      <c r="A24" s="4" t="s">
        <v>308</v>
      </c>
      <c r="E24" s="5" t="n">
        <v>26647000</v>
      </c>
      <c r="F24" s="5" t="n">
        <v>26720000</v>
      </c>
    </row>
    <row r="25" spans="1:7">
      <c r="A25" s="4" t="s">
        <v>318</v>
      </c>
    </row>
    <row r="26" spans="1:7">
      <c r="A26" s="3" t="s">
        <v>307</v>
      </c>
    </row>
    <row r="27" spans="1:7">
      <c r="A27" s="4" t="s">
        <v>319</v>
      </c>
      <c r="B27" s="6" t="n">
        <v>400000000</v>
      </c>
    </row>
    <row r="28" spans="1:7">
      <c r="A28" s="4" t="s">
        <v>320</v>
      </c>
    </row>
    <row r="29" spans="1:7">
      <c r="A29" s="3" t="s">
        <v>307</v>
      </c>
    </row>
    <row r="30" spans="1:7">
      <c r="A30" s="4" t="s">
        <v>311</v>
      </c>
      <c r="E30" s="5" t="n">
        <v>1540000</v>
      </c>
      <c r="F30" s="5" t="n">
        <v>1536000</v>
      </c>
      <c r="G30" s="6" t="n">
        <v>2609000</v>
      </c>
    </row>
    <row r="31" spans="1:7">
      <c r="A31" s="4" t="s">
        <v>120</v>
      </c>
      <c r="E31" s="5" t="n">
        <v>7682000</v>
      </c>
      <c r="F31" s="5" t="n">
        <v>9222000</v>
      </c>
    </row>
    <row r="32" spans="1:7">
      <c r="A32" s="4" t="s">
        <v>308</v>
      </c>
      <c r="E32" s="5" t="n">
        <v>1536000</v>
      </c>
      <c r="F32" s="6" t="n">
        <v>1540000</v>
      </c>
    </row>
    <row r="33" spans="1:7">
      <c r="A33" s="4" t="s">
        <v>321</v>
      </c>
    </row>
    <row r="34" spans="1:7">
      <c r="A34" s="3" t="s">
        <v>307</v>
      </c>
    </row>
    <row r="35" spans="1:7">
      <c r="A35" s="4" t="s">
        <v>313</v>
      </c>
      <c r="D35" s="6" t="n">
        <v>35000000</v>
      </c>
    </row>
    <row r="36" spans="1:7">
      <c r="A36" s="4" t="s">
        <v>322</v>
      </c>
    </row>
    <row r="37" spans="1:7">
      <c r="A37" s="3" t="s">
        <v>307</v>
      </c>
    </row>
    <row r="38" spans="1:7">
      <c r="A38" s="4" t="s">
        <v>309</v>
      </c>
      <c r="E38" s="5" t="n">
        <v>10000000</v>
      </c>
    </row>
    <row r="39" spans="1:7">
      <c r="A39" s="4" t="s">
        <v>323</v>
      </c>
    </row>
    <row r="40" spans="1:7">
      <c r="A40" s="3" t="s">
        <v>307</v>
      </c>
    </row>
    <row r="41" spans="1:7">
      <c r="A41" s="4" t="s">
        <v>316</v>
      </c>
      <c r="E41" s="6" t="n">
        <v>140000000</v>
      </c>
    </row>
    <row r="42" spans="1:7">
      <c r="A42" s="4" t="s">
        <v>324</v>
      </c>
      <c r="E42" s="5" t="n">
        <v>4</v>
      </c>
    </row>
    <row r="43" spans="1:7">
      <c r="A43" s="4" t="s">
        <v>325</v>
      </c>
    </row>
    <row r="44" spans="1:7">
      <c r="A44" s="3" t="s">
        <v>307</v>
      </c>
    </row>
    <row r="45" spans="1:7">
      <c r="A45" s="4" t="s">
        <v>309</v>
      </c>
      <c r="E45" s="6" t="n">
        <v>5000000</v>
      </c>
    </row>
    <row r="46" spans="1:7">
      <c r="A46" s="4" t="s">
        <v>316</v>
      </c>
      <c r="E46" s="6" t="n">
        <v>82000000</v>
      </c>
    </row>
    <row r="47" spans="1:7">
      <c r="A47" s="4" t="s">
        <v>324</v>
      </c>
      <c r="E47" s="5" t="n">
        <v>8</v>
      </c>
    </row>
  </sheetData>
  <mergeCells count="3">
    <mergeCell ref="A1:A2"/>
    <mergeCell ref="B1:D1"/>
    <mergeCell ref="E1:G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26</v>
      </c>
      <c r="B1" s="2" t="s">
        <v>2</v>
      </c>
      <c r="C1" s="2" t="s">
        <v>34</v>
      </c>
    </row>
    <row r="2" spans="1:3">
      <c r="A2" s="3" t="s">
        <v>289</v>
      </c>
    </row>
    <row r="3" spans="1:3">
      <c r="A3" s="4" t="s">
        <v>327</v>
      </c>
      <c r="B3" s="6" t="n">
        <v>13980</v>
      </c>
      <c r="C3" s="6" t="n">
        <v>14107</v>
      </c>
    </row>
    <row r="4" spans="1:3">
      <c r="A4" s="4" t="s">
        <v>328</v>
      </c>
      <c r="B4" s="5" t="n">
        <v>-13161</v>
      </c>
      <c r="C4" s="5" t="n">
        <v>-12965</v>
      </c>
    </row>
    <row r="5" spans="1:3">
      <c r="A5" s="4" t="s">
        <v>40</v>
      </c>
      <c r="B5" s="5" t="n">
        <v>819</v>
      </c>
      <c r="C5" s="5" t="n">
        <v>1142</v>
      </c>
    </row>
    <row r="6" spans="1:3">
      <c r="A6" s="4" t="s">
        <v>329</v>
      </c>
    </row>
    <row r="7" spans="1:3">
      <c r="A7" s="3" t="s">
        <v>289</v>
      </c>
    </row>
    <row r="8" spans="1:3">
      <c r="A8" s="4" t="s">
        <v>327</v>
      </c>
      <c r="B8" s="5" t="n">
        <v>2928</v>
      </c>
      <c r="C8" s="5" t="n">
        <v>3106</v>
      </c>
    </row>
    <row r="9" spans="1:3">
      <c r="A9" s="4" t="s">
        <v>330</v>
      </c>
    </row>
    <row r="10" spans="1:3">
      <c r="A10" s="3" t="s">
        <v>289</v>
      </c>
    </row>
    <row r="11" spans="1:3">
      <c r="A11" s="4" t="s">
        <v>327</v>
      </c>
      <c r="B11" s="5" t="n">
        <v>4530</v>
      </c>
      <c r="C11" s="5" t="n">
        <v>4531</v>
      </c>
    </row>
    <row r="12" spans="1:3">
      <c r="A12" s="4" t="s">
        <v>292</v>
      </c>
    </row>
    <row r="13" spans="1:3">
      <c r="A13" s="3" t="s">
        <v>289</v>
      </c>
    </row>
    <row r="14" spans="1:3">
      <c r="A14" s="4" t="s">
        <v>327</v>
      </c>
      <c r="B14" s="5" t="n">
        <v>1273</v>
      </c>
      <c r="C14" s="5" t="n">
        <v>1273</v>
      </c>
    </row>
    <row r="15" spans="1:3">
      <c r="A15" s="4" t="s">
        <v>293</v>
      </c>
    </row>
    <row r="16" spans="1:3">
      <c r="A16" s="3" t="s">
        <v>289</v>
      </c>
    </row>
    <row r="17" spans="1:3">
      <c r="A17" s="4" t="s">
        <v>327</v>
      </c>
      <c r="B17" s="5" t="n">
        <v>273</v>
      </c>
      <c r="C17" s="5" t="n">
        <v>271</v>
      </c>
    </row>
    <row r="18" spans="1:3">
      <c r="A18" s="4" t="s">
        <v>331</v>
      </c>
    </row>
    <row r="19" spans="1:3">
      <c r="A19" s="3" t="s">
        <v>289</v>
      </c>
    </row>
    <row r="20" spans="1:3">
      <c r="A20" s="4" t="s">
        <v>327</v>
      </c>
      <c r="B20" s="6" t="n">
        <v>4976</v>
      </c>
      <c r="C20" s="6" t="n">
        <v>492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32</v>
      </c>
      <c r="B1" s="2" t="s">
        <v>333</v>
      </c>
      <c r="J1" s="2" t="s">
        <v>1</v>
      </c>
    </row>
    <row r="2" spans="1:12">
      <c r="B2" s="2" t="s">
        <v>2</v>
      </c>
      <c r="C2" s="2" t="s">
        <v>334</v>
      </c>
      <c r="D2" s="2" t="s">
        <v>4</v>
      </c>
      <c r="E2" s="2" t="s">
        <v>335</v>
      </c>
      <c r="F2" s="2" t="s">
        <v>34</v>
      </c>
      <c r="G2" s="2" t="s">
        <v>336</v>
      </c>
      <c r="H2" s="2" t="s">
        <v>337</v>
      </c>
      <c r="I2" s="2" t="s">
        <v>338</v>
      </c>
      <c r="J2" s="2" t="s">
        <v>2</v>
      </c>
      <c r="K2" s="2" t="s">
        <v>34</v>
      </c>
      <c r="L2" s="2" t="s">
        <v>67</v>
      </c>
    </row>
    <row r="3" spans="1:12">
      <c r="A3" s="3" t="s">
        <v>152</v>
      </c>
    </row>
    <row r="4" spans="1:12">
      <c r="A4" s="4" t="s">
        <v>339</v>
      </c>
      <c r="J4" s="6" t="n">
        <v>-441</v>
      </c>
      <c r="K4" s="6" t="n">
        <v>-16654</v>
      </c>
      <c r="L4" s="6" t="n">
        <v>-15337</v>
      </c>
    </row>
    <row r="5" spans="1:12">
      <c r="A5" s="4" t="s">
        <v>340</v>
      </c>
      <c r="K5" s="5" t="n">
        <v>17802</v>
      </c>
      <c r="L5" s="5" t="n">
        <v>18316</v>
      </c>
    </row>
    <row r="6" spans="1:12">
      <c r="A6" s="4" t="s">
        <v>341</v>
      </c>
      <c r="B6" s="6" t="n">
        <v>1</v>
      </c>
      <c r="C6" s="6" t="n">
        <v>1</v>
      </c>
      <c r="D6" s="6" t="n">
        <v>-461</v>
      </c>
      <c r="E6" s="6" t="n">
        <v>18</v>
      </c>
      <c r="F6" s="6" t="n">
        <v>1192</v>
      </c>
      <c r="G6" s="6" t="n">
        <v>-140</v>
      </c>
      <c r="H6" s="6" t="n">
        <v>482</v>
      </c>
      <c r="I6" s="6" t="n">
        <v>-386</v>
      </c>
      <c r="J6" s="6" t="n">
        <v>-441</v>
      </c>
      <c r="K6" s="6" t="n">
        <v>1148</v>
      </c>
      <c r="L6" s="6" t="n">
        <v>2979</v>
      </c>
    </row>
  </sheetData>
  <mergeCells count="3">
    <mergeCell ref="A1:A2"/>
    <mergeCell ref="B1:I1"/>
    <mergeCell ref="J1:L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342</v>
      </c>
      <c r="B1" s="2" t="s">
        <v>1</v>
      </c>
    </row>
    <row r="2" spans="1:4">
      <c r="B2" s="2" t="s">
        <v>2</v>
      </c>
      <c r="C2" s="2" t="s">
        <v>34</v>
      </c>
      <c r="D2" s="2" t="s">
        <v>67</v>
      </c>
    </row>
    <row r="3" spans="1:4">
      <c r="A3" s="3" t="s">
        <v>343</v>
      </c>
    </row>
    <row r="4" spans="1:4">
      <c r="A4" s="4" t="s">
        <v>344</v>
      </c>
      <c r="B4" s="4" t="s">
        <v>345</v>
      </c>
      <c r="C4" s="4" t="s">
        <v>345</v>
      </c>
      <c r="D4" s="4" t="s">
        <v>345</v>
      </c>
    </row>
    <row r="5" spans="1:4">
      <c r="A5" s="4" t="s">
        <v>346</v>
      </c>
      <c r="B5" s="6" t="n">
        <v>1685000</v>
      </c>
      <c r="C5" s="6" t="n">
        <v>935000</v>
      </c>
    </row>
    <row r="6" spans="1:4">
      <c r="A6" s="4" t="s">
        <v>347</v>
      </c>
      <c r="B6" s="5" t="n">
        <v>54741000</v>
      </c>
    </row>
    <row r="7" spans="1:4">
      <c r="A7" s="4" t="s">
        <v>348</v>
      </c>
      <c r="B7" s="5" t="n">
        <v>315000</v>
      </c>
    </row>
    <row r="8" spans="1:4">
      <c r="A8" s="4" t="s">
        <v>349</v>
      </c>
      <c r="B8" s="5" t="n">
        <v>123000</v>
      </c>
    </row>
    <row r="9" spans="1:4">
      <c r="A9" s="4" t="s">
        <v>350</v>
      </c>
      <c r="B9" s="5" t="n">
        <v>0</v>
      </c>
    </row>
    <row r="10" spans="1:4">
      <c r="A10" s="4" t="s">
        <v>351</v>
      </c>
    </row>
    <row r="11" spans="1:4">
      <c r="A11" s="3" t="s">
        <v>343</v>
      </c>
    </row>
    <row r="12" spans="1:4">
      <c r="A12" s="4" t="s">
        <v>347</v>
      </c>
      <c r="B12" s="5" t="n">
        <v>434000</v>
      </c>
    </row>
    <row r="13" spans="1:4">
      <c r="A13" s="4" t="s">
        <v>352</v>
      </c>
    </row>
    <row r="14" spans="1:4">
      <c r="A14" s="3" t="s">
        <v>343</v>
      </c>
    </row>
    <row r="15" spans="1:4">
      <c r="A15" s="4" t="s">
        <v>347</v>
      </c>
      <c r="B15" s="6" t="n">
        <v>54307000</v>
      </c>
    </row>
    <row r="16" spans="1:4">
      <c r="A16" s="4" t="s">
        <v>353</v>
      </c>
    </row>
    <row r="17" spans="1:4">
      <c r="A17" s="3" t="s">
        <v>343</v>
      </c>
    </row>
    <row r="18" spans="1:4">
      <c r="A18" s="4" t="s">
        <v>354</v>
      </c>
      <c r="B18" s="5" t="n">
        <v>2009</v>
      </c>
    </row>
    <row r="19" spans="1:4">
      <c r="A19" s="4" t="s">
        <v>355</v>
      </c>
    </row>
    <row r="20" spans="1:4">
      <c r="A20" s="3" t="s">
        <v>343</v>
      </c>
    </row>
    <row r="21" spans="1:4">
      <c r="A21" s="4" t="s">
        <v>354</v>
      </c>
      <c r="B21" s="5" t="n">
        <v>2011</v>
      </c>
    </row>
    <row r="22" spans="1:4">
      <c r="A22" s="4" t="s">
        <v>356</v>
      </c>
    </row>
    <row r="23" spans="1:4">
      <c r="A23" s="3" t="s">
        <v>343</v>
      </c>
    </row>
    <row r="24" spans="1:4">
      <c r="A24" s="4" t="s">
        <v>354</v>
      </c>
      <c r="B24" s="5" t="n">
        <v>2012</v>
      </c>
    </row>
    <row r="25" spans="1:4">
      <c r="A25" s="4" t="s">
        <v>357</v>
      </c>
    </row>
    <row r="26" spans="1:4">
      <c r="A26" s="3" t="s">
        <v>343</v>
      </c>
    </row>
    <row r="27" spans="1:4">
      <c r="A27" s="4" t="s">
        <v>358</v>
      </c>
      <c r="B27" s="5" t="n">
        <v>2013</v>
      </c>
    </row>
    <row r="28" spans="1:4">
      <c r="A28" s="4" t="s">
        <v>359</v>
      </c>
    </row>
    <row r="29" spans="1:4">
      <c r="A29" s="3" t="s">
        <v>343</v>
      </c>
    </row>
    <row r="30" spans="1:4">
      <c r="A30" s="4" t="s">
        <v>358</v>
      </c>
      <c r="B30" s="5" t="n">
        <v>2014</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0</v>
      </c>
      <c r="B1" s="2" t="s">
        <v>1</v>
      </c>
    </row>
    <row r="2" spans="1:4">
      <c r="B2" s="2" t="s">
        <v>2</v>
      </c>
      <c r="C2" s="2" t="s">
        <v>34</v>
      </c>
      <c r="D2" s="2" t="s">
        <v>67</v>
      </c>
    </row>
    <row r="3" spans="1:4">
      <c r="A3" s="3" t="s">
        <v>152</v>
      </c>
    </row>
    <row r="4" spans="1:4">
      <c r="A4" s="4" t="s">
        <v>361</v>
      </c>
      <c r="B4" s="4" t="s">
        <v>345</v>
      </c>
      <c r="C4" s="4" t="s">
        <v>345</v>
      </c>
      <c r="D4" s="4" t="s">
        <v>345</v>
      </c>
    </row>
    <row r="5" spans="1:4">
      <c r="A5" s="4" t="s">
        <v>362</v>
      </c>
      <c r="B5" s="4" t="s">
        <v>363</v>
      </c>
      <c r="C5" s="4" t="s">
        <v>364</v>
      </c>
      <c r="D5" s="4" t="s">
        <v>365</v>
      </c>
    </row>
    <row r="6" spans="1:4">
      <c r="A6" s="4" t="s">
        <v>366</v>
      </c>
      <c r="B6" s="4" t="s">
        <v>367</v>
      </c>
      <c r="C6" s="4" t="s">
        <v>368</v>
      </c>
      <c r="D6" s="4" t="s">
        <v>369</v>
      </c>
    </row>
    <row r="7" spans="1:4">
      <c r="A7" s="4" t="s">
        <v>370</v>
      </c>
      <c r="B7" s="4" t="s">
        <v>371</v>
      </c>
      <c r="C7" s="4" t="s">
        <v>367</v>
      </c>
      <c r="D7" s="4" t="s">
        <v>371</v>
      </c>
    </row>
    <row r="8" spans="1:4">
      <c r="A8" s="4" t="s">
        <v>372</v>
      </c>
      <c r="B8" s="4" t="s">
        <v>373</v>
      </c>
      <c r="C8" s="4" t="s">
        <v>374</v>
      </c>
      <c r="D8" s="4" t="s">
        <v>375</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v>
      </c>
      <c r="B1" s="2" t="s">
        <v>1</v>
      </c>
    </row>
    <row r="2" spans="1:4">
      <c r="B2" s="2" t="s">
        <v>2</v>
      </c>
      <c r="C2" s="2" t="s">
        <v>34</v>
      </c>
      <c r="D2" s="2" t="s">
        <v>67</v>
      </c>
    </row>
    <row r="3" spans="1:4">
      <c r="A3" s="3" t="s">
        <v>68</v>
      </c>
    </row>
    <row r="4" spans="1:4">
      <c r="A4" s="4" t="s">
        <v>69</v>
      </c>
      <c r="B4" s="6" t="n">
        <v>49730</v>
      </c>
      <c r="C4" s="6" t="n">
        <v>50295</v>
      </c>
      <c r="D4" s="6" t="n">
        <v>51368</v>
      </c>
    </row>
    <row r="5" spans="1:4">
      <c r="A5" s="4" t="s">
        <v>70</v>
      </c>
      <c r="B5" s="5" t="n">
        <v>126</v>
      </c>
      <c r="C5" s="5" t="n">
        <v>24</v>
      </c>
      <c r="D5" s="5" t="n">
        <v>586</v>
      </c>
    </row>
    <row r="6" spans="1:4">
      <c r="A6" s="4" t="s">
        <v>71</v>
      </c>
      <c r="B6" s="5" t="n">
        <v>49856</v>
      </c>
      <c r="C6" s="5" t="n">
        <v>50319</v>
      </c>
      <c r="D6" s="5" t="n">
        <v>51954</v>
      </c>
    </row>
    <row r="7" spans="1:4">
      <c r="A7" s="3" t="s">
        <v>72</v>
      </c>
    </row>
    <row r="8" spans="1:4">
      <c r="A8" s="4" t="s">
        <v>73</v>
      </c>
      <c r="B8" s="5" t="n">
        <v>39453</v>
      </c>
      <c r="C8" s="5" t="n">
        <v>35141</v>
      </c>
      <c r="D8" s="5" t="n">
        <v>34305</v>
      </c>
    </row>
    <row r="9" spans="1:4">
      <c r="A9" s="4" t="s">
        <v>74</v>
      </c>
      <c r="B9" s="5" t="n">
        <v>16603</v>
      </c>
      <c r="C9" s="5" t="n">
        <v>13693</v>
      </c>
      <c r="D9" s="5" t="n">
        <v>11512</v>
      </c>
    </row>
    <row r="10" spans="1:4">
      <c r="A10" s="4" t="s">
        <v>75</v>
      </c>
      <c r="B10" s="5" t="n">
        <v>682</v>
      </c>
      <c r="C10" s="5" t="n">
        <v>1819</v>
      </c>
      <c r="D10" s="5" t="n">
        <v>2512</v>
      </c>
    </row>
    <row r="11" spans="1:4">
      <c r="A11" s="4" t="s">
        <v>76</v>
      </c>
      <c r="B11" s="5" t="n">
        <v>56738</v>
      </c>
      <c r="C11" s="5" t="n">
        <v>50653</v>
      </c>
      <c r="D11" s="5" t="n">
        <v>48329</v>
      </c>
    </row>
    <row r="12" spans="1:4">
      <c r="A12" s="3" t="s">
        <v>77</v>
      </c>
    </row>
    <row r="13" spans="1:4">
      <c r="A13" s="4" t="s">
        <v>78</v>
      </c>
      <c r="B13" s="5" t="n">
        <v>214</v>
      </c>
      <c r="C13" s="5" t="n">
        <v>32</v>
      </c>
      <c r="D13" s="5" t="n">
        <v>43</v>
      </c>
    </row>
    <row r="14" spans="1:4">
      <c r="A14" s="4" t="s">
        <v>79</v>
      </c>
      <c r="B14" s="5" t="n">
        <v>214</v>
      </c>
      <c r="C14" s="5" t="n">
        <v>32</v>
      </c>
      <c r="D14" s="5" t="n">
        <v>43</v>
      </c>
    </row>
    <row r="15" spans="1:4">
      <c r="A15" s="4" t="s">
        <v>80</v>
      </c>
      <c r="B15" s="5" t="n">
        <v>-6668</v>
      </c>
      <c r="C15" s="5" t="n">
        <v>-302</v>
      </c>
      <c r="D15" s="5" t="n">
        <v>3668</v>
      </c>
    </row>
    <row r="16" spans="1:4">
      <c r="A16" s="4" t="s">
        <v>81</v>
      </c>
      <c r="B16" s="5" t="n">
        <v>-441</v>
      </c>
      <c r="C16" s="5" t="n">
        <v>1148</v>
      </c>
      <c r="D16" s="5" t="n">
        <v>2979</v>
      </c>
    </row>
    <row r="17" spans="1:4">
      <c r="A17" s="4" t="s">
        <v>82</v>
      </c>
      <c r="B17" s="6" t="n">
        <v>-6227</v>
      </c>
      <c r="C17" s="6" t="n">
        <v>-1450</v>
      </c>
      <c r="D17" s="6" t="n">
        <v>689</v>
      </c>
    </row>
    <row r="18" spans="1:4">
      <c r="A18" s="4" t="s">
        <v>83</v>
      </c>
      <c r="B18" s="8" t="n">
        <v>-0.31</v>
      </c>
      <c r="C18" s="8" t="n">
        <v>-0.09</v>
      </c>
      <c r="D18" s="8" t="n">
        <v>0.04</v>
      </c>
    </row>
    <row r="19" spans="1:4">
      <c r="A19" s="4" t="s">
        <v>84</v>
      </c>
      <c r="B19" s="8" t="n">
        <v>-0.31</v>
      </c>
      <c r="C19" s="8" t="n">
        <v>-0.09</v>
      </c>
      <c r="D19" s="8" t="n">
        <v>0.04</v>
      </c>
    </row>
    <row r="20" spans="1:4">
      <c r="A20" s="4" t="s">
        <v>85</v>
      </c>
      <c r="B20" s="5" t="n">
        <v>19816635</v>
      </c>
      <c r="C20" s="5" t="n">
        <v>15974974</v>
      </c>
      <c r="D20" s="5" t="n">
        <v>15950023</v>
      </c>
    </row>
    <row r="21" spans="1:4">
      <c r="A21" s="4" t="s">
        <v>86</v>
      </c>
      <c r="B21" s="5" t="n">
        <v>19816635</v>
      </c>
      <c r="C21" s="5" t="n">
        <v>15974974</v>
      </c>
      <c r="D21" s="5" t="n">
        <v>1597976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6</v>
      </c>
      <c r="B1" s="2" t="s">
        <v>2</v>
      </c>
      <c r="C1" s="2" t="s">
        <v>34</v>
      </c>
    </row>
    <row r="2" spans="1:3">
      <c r="A2" s="3" t="s">
        <v>152</v>
      </c>
    </row>
    <row r="3" spans="1:3">
      <c r="A3" s="4" t="s">
        <v>120</v>
      </c>
      <c r="B3" s="6" t="n">
        <v>101864</v>
      </c>
      <c r="C3" s="6" t="n">
        <v>119270</v>
      </c>
    </row>
    <row r="4" spans="1:3">
      <c r="A4" s="4" t="s">
        <v>377</v>
      </c>
      <c r="B4" s="5" t="n">
        <v>19159</v>
      </c>
      <c r="C4" s="5" t="n">
        <v>152</v>
      </c>
    </row>
    <row r="5" spans="1:3">
      <c r="A5" s="4" t="s">
        <v>362</v>
      </c>
      <c r="B5" s="5" t="n">
        <v>1362</v>
      </c>
      <c r="C5" s="5" t="n">
        <v>762</v>
      </c>
    </row>
    <row r="6" spans="1:3">
      <c r="A6" s="4" t="s">
        <v>378</v>
      </c>
      <c r="B6" s="5" t="n">
        <v>608</v>
      </c>
      <c r="C6" s="5" t="n">
        <v>695</v>
      </c>
    </row>
    <row r="7" spans="1:3">
      <c r="A7" s="4" t="s">
        <v>370</v>
      </c>
      <c r="B7" s="5" t="n">
        <v>392</v>
      </c>
      <c r="C7" s="5" t="n">
        <v>821</v>
      </c>
    </row>
    <row r="8" spans="1:3">
      <c r="A8" s="4" t="s">
        <v>379</v>
      </c>
      <c r="B8" s="5" t="n">
        <v>123385</v>
      </c>
      <c r="C8" s="5" t="n">
        <v>121700</v>
      </c>
    </row>
    <row r="9" spans="1:3">
      <c r="A9" s="4" t="s">
        <v>380</v>
      </c>
      <c r="B9" s="6" t="n">
        <v>-123385</v>
      </c>
      <c r="C9" s="6" t="n">
        <v>-1217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28"/>
    <col customWidth="1" max="2" min="2" width="16"/>
    <col customWidth="1" max="3" min="3" width="14"/>
    <col customWidth="1" max="4" min="4" width="14"/>
  </cols>
  <sheetData>
    <row r="1" spans="1:4">
      <c r="A1" s="1" t="s">
        <v>381</v>
      </c>
      <c r="B1" s="2" t="s">
        <v>1</v>
      </c>
    </row>
    <row r="2" spans="1:4">
      <c r="B2" s="2" t="s">
        <v>2</v>
      </c>
      <c r="C2" s="2" t="s">
        <v>34</v>
      </c>
      <c r="D2" s="2" t="s">
        <v>67</v>
      </c>
    </row>
    <row r="3" spans="1:4">
      <c r="A3" s="3" t="s">
        <v>382</v>
      </c>
    </row>
    <row r="4" spans="1:4">
      <c r="A4" s="4" t="s">
        <v>383</v>
      </c>
      <c r="B4" s="5" t="n">
        <v>0</v>
      </c>
      <c r="C4" s="5" t="n">
        <v>0</v>
      </c>
      <c r="D4" s="5" t="n">
        <v>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3"/>
    <col customWidth="1" max="2" min="2" width="80"/>
  </cols>
  <sheetData>
    <row r="1" spans="1:2">
      <c r="A1" s="1" t="s">
        <v>384</v>
      </c>
      <c r="B1" s="2" t="s">
        <v>1</v>
      </c>
    </row>
    <row r="2" spans="1:2">
      <c r="B2" s="2" t="s">
        <v>2</v>
      </c>
    </row>
    <row r="3" spans="1:2">
      <c r="A3" s="3" t="s">
        <v>385</v>
      </c>
    </row>
    <row r="4" spans="1:2">
      <c r="A4" s="4" t="s">
        <v>386</v>
      </c>
      <c r="B4" s="4" t="s">
        <v>387</v>
      </c>
    </row>
    <row r="5" spans="1:2">
      <c r="A5" s="4" t="s">
        <v>282</v>
      </c>
    </row>
    <row r="6" spans="1:2">
      <c r="A6" s="3" t="s">
        <v>385</v>
      </c>
    </row>
    <row r="7" spans="1:2">
      <c r="A7" s="4" t="s">
        <v>386</v>
      </c>
      <c r="B7" s="4" t="s">
        <v>266</v>
      </c>
    </row>
    <row r="8" spans="1:2">
      <c r="A8" s="4" t="s">
        <v>285</v>
      </c>
    </row>
    <row r="9" spans="1:2">
      <c r="A9" s="3" t="s">
        <v>385</v>
      </c>
    </row>
    <row r="10" spans="1:2">
      <c r="A10" s="4" t="s">
        <v>386</v>
      </c>
      <c r="B10" s="4" t="s">
        <v>38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389</v>
      </c>
      <c r="B1" s="2" t="s">
        <v>390</v>
      </c>
    </row>
    <row r="2" spans="1:2">
      <c r="A2" s="4" t="s">
        <v>391</v>
      </c>
      <c r="B2" s="5" t="n">
        <v>2747784</v>
      </c>
    </row>
    <row r="3" spans="1:2">
      <c r="A3" s="4" t="s">
        <v>392</v>
      </c>
    </row>
    <row r="4" spans="1:2">
      <c r="A4" s="4" t="s">
        <v>391</v>
      </c>
      <c r="B4" s="5" t="n">
        <v>2279800</v>
      </c>
    </row>
    <row r="5" spans="1:2">
      <c r="A5" s="4" t="s">
        <v>393</v>
      </c>
    </row>
    <row r="6" spans="1:2">
      <c r="A6" s="4" t="s">
        <v>391</v>
      </c>
      <c r="B6" s="5" t="n">
        <v>31346</v>
      </c>
    </row>
    <row r="7" spans="1:2">
      <c r="A7" s="4" t="s">
        <v>394</v>
      </c>
    </row>
    <row r="8" spans="1:2">
      <c r="A8" s="4" t="s">
        <v>391</v>
      </c>
      <c r="B8" s="5" t="n">
        <v>43663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s>
  <sheetData>
    <row r="1" spans="1:4">
      <c r="A1" s="1" t="s">
        <v>395</v>
      </c>
      <c r="B1" s="2" t="s">
        <v>2</v>
      </c>
      <c r="C1" s="2" t="s">
        <v>396</v>
      </c>
      <c r="D1" s="2" t="s">
        <v>34</v>
      </c>
    </row>
    <row r="2" spans="1:4">
      <c r="A2" s="3" t="s">
        <v>397</v>
      </c>
    </row>
    <row r="3" spans="1:4">
      <c r="A3" s="4" t="s">
        <v>398</v>
      </c>
      <c r="B3" s="5" t="n">
        <v>100000000</v>
      </c>
      <c r="D3" s="5" t="n">
        <v>90000000</v>
      </c>
    </row>
    <row r="4" spans="1:4">
      <c r="A4" s="4" t="s">
        <v>399</v>
      </c>
    </row>
    <row r="5" spans="1:4">
      <c r="A5" s="3" t="s">
        <v>397</v>
      </c>
    </row>
    <row r="6" spans="1:4">
      <c r="A6" s="4" t="s">
        <v>398</v>
      </c>
      <c r="B6" s="5" t="n">
        <v>100000000</v>
      </c>
      <c r="C6" s="5" t="n">
        <v>100000000</v>
      </c>
      <c r="D6" s="5" t="n">
        <v>9528487</v>
      </c>
    </row>
    <row r="7" spans="1:4">
      <c r="A7" s="4" t="s">
        <v>400</v>
      </c>
    </row>
    <row r="8" spans="1:4">
      <c r="A8" s="3" t="s">
        <v>397</v>
      </c>
    </row>
    <row r="9" spans="1:4">
      <c r="A9" s="4" t="s">
        <v>398</v>
      </c>
      <c r="D9" s="5" t="n">
        <v>9799474</v>
      </c>
    </row>
    <row r="10" spans="1:4">
      <c r="A10" s="4" t="s">
        <v>401</v>
      </c>
    </row>
    <row r="11" spans="1:4">
      <c r="A11" s="3" t="s">
        <v>397</v>
      </c>
    </row>
    <row r="12" spans="1:4">
      <c r="A12" s="4" t="s">
        <v>398</v>
      </c>
      <c r="D12" s="5" t="n">
        <v>19602523</v>
      </c>
    </row>
    <row r="13" spans="1:4">
      <c r="A13" s="4" t="s">
        <v>402</v>
      </c>
    </row>
    <row r="14" spans="1:4">
      <c r="A14" s="3" t="s">
        <v>397</v>
      </c>
    </row>
    <row r="15" spans="1:4">
      <c r="A15" s="4" t="s">
        <v>398</v>
      </c>
      <c r="D15" s="5" t="n">
        <v>6041936</v>
      </c>
    </row>
    <row r="16" spans="1:4">
      <c r="A16" s="4" t="s">
        <v>403</v>
      </c>
    </row>
    <row r="17" spans="1:4">
      <c r="A17" s="3" t="s">
        <v>397</v>
      </c>
    </row>
    <row r="18" spans="1:4">
      <c r="A18" s="4" t="s">
        <v>398</v>
      </c>
      <c r="D18" s="5" t="n">
        <v>11360675</v>
      </c>
    </row>
    <row r="19" spans="1:4">
      <c r="A19" s="4" t="s">
        <v>404</v>
      </c>
    </row>
    <row r="20" spans="1:4">
      <c r="A20" s="3" t="s">
        <v>397</v>
      </c>
    </row>
    <row r="21" spans="1:4">
      <c r="A21" s="4" t="s">
        <v>398</v>
      </c>
      <c r="D21" s="5" t="n">
        <v>10957445</v>
      </c>
    </row>
    <row r="22" spans="1:4">
      <c r="A22" s="4" t="s">
        <v>405</v>
      </c>
    </row>
    <row r="23" spans="1:4">
      <c r="A23" s="3" t="s">
        <v>397</v>
      </c>
    </row>
    <row r="24" spans="1:4">
      <c r="A24" s="4" t="s">
        <v>398</v>
      </c>
      <c r="D24" s="5" t="n">
        <v>10770911</v>
      </c>
    </row>
    <row r="25" spans="1:4">
      <c r="A25" s="4" t="s">
        <v>406</v>
      </c>
    </row>
    <row r="26" spans="1:4">
      <c r="A26" s="3" t="s">
        <v>397</v>
      </c>
    </row>
    <row r="27" spans="1:4">
      <c r="A27" s="4" t="s">
        <v>398</v>
      </c>
      <c r="D27" s="5" t="n">
        <v>6856302</v>
      </c>
    </row>
    <row r="28" spans="1:4">
      <c r="A28" s="4" t="s">
        <v>407</v>
      </c>
    </row>
    <row r="29" spans="1:4">
      <c r="A29" s="3" t="s">
        <v>397</v>
      </c>
    </row>
    <row r="30" spans="1:4">
      <c r="A30" s="4" t="s">
        <v>398</v>
      </c>
      <c r="D30" s="5" t="n">
        <v>3331247</v>
      </c>
    </row>
    <row r="31" spans="1:4">
      <c r="A31" s="4" t="s">
        <v>408</v>
      </c>
    </row>
    <row r="32" spans="1:4">
      <c r="A32" s="3" t="s">
        <v>397</v>
      </c>
    </row>
    <row r="33" spans="1:4">
      <c r="A33" s="4" t="s">
        <v>398</v>
      </c>
      <c r="D33" s="5" t="n">
        <v>1751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409</v>
      </c>
      <c r="B1" s="2" t="s">
        <v>2</v>
      </c>
      <c r="C1" s="2" t="s">
        <v>396</v>
      </c>
      <c r="D1" s="2" t="s">
        <v>34</v>
      </c>
    </row>
    <row r="2" spans="1:4">
      <c r="A2" s="3" t="s">
        <v>397</v>
      </c>
    </row>
    <row r="3" spans="1:4">
      <c r="A3" s="4" t="s">
        <v>410</v>
      </c>
      <c r="B3" s="5" t="n">
        <v>100000000</v>
      </c>
      <c r="D3" s="5" t="n">
        <v>90000000</v>
      </c>
    </row>
    <row r="4" spans="1:4">
      <c r="A4" s="4" t="s">
        <v>163</v>
      </c>
    </row>
    <row r="5" spans="1:4">
      <c r="A5" s="3" t="s">
        <v>397</v>
      </c>
    </row>
    <row r="6" spans="1:4">
      <c r="A6" s="4" t="s">
        <v>411</v>
      </c>
      <c r="B6" s="5" t="n">
        <v>0</v>
      </c>
      <c r="D6" s="5" t="n">
        <v>0</v>
      </c>
    </row>
    <row r="7" spans="1:4">
      <c r="A7" s="4" t="s">
        <v>412</v>
      </c>
      <c r="B7" s="5" t="n">
        <v>0</v>
      </c>
      <c r="D7" s="5" t="n">
        <v>0</v>
      </c>
    </row>
    <row r="8" spans="1:4">
      <c r="A8" s="4" t="s">
        <v>399</v>
      </c>
    </row>
    <row r="9" spans="1:4">
      <c r="A9" s="3" t="s">
        <v>397</v>
      </c>
    </row>
    <row r="10" spans="1:4">
      <c r="A10" s="4" t="s">
        <v>410</v>
      </c>
      <c r="B10" s="5" t="n">
        <v>100000000</v>
      </c>
      <c r="C10" s="5" t="n">
        <v>100000000</v>
      </c>
      <c r="D10" s="5" t="n">
        <v>952848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72"/>
    <col customWidth="1" max="2" min="2" width="25"/>
    <col customWidth="1" max="3" min="3" width="14"/>
    <col customWidth="1" max="4" min="4" width="14"/>
  </cols>
  <sheetData>
    <row r="1" spans="1:4">
      <c r="A1" s="1" t="s">
        <v>413</v>
      </c>
      <c r="B1" s="2" t="s">
        <v>1</v>
      </c>
    </row>
    <row r="2" spans="1:4">
      <c r="B2" s="2" t="s">
        <v>2</v>
      </c>
      <c r="C2" s="2" t="s">
        <v>34</v>
      </c>
      <c r="D2" s="2" t="s">
        <v>67</v>
      </c>
    </row>
    <row r="3" spans="1:4">
      <c r="A3" s="3" t="s">
        <v>166</v>
      </c>
    </row>
    <row r="4" spans="1:4">
      <c r="A4" s="4" t="s">
        <v>414</v>
      </c>
      <c r="B4" s="5" t="n">
        <v>2747784</v>
      </c>
    </row>
    <row r="5" spans="1:4">
      <c r="A5" s="4" t="s">
        <v>415</v>
      </c>
      <c r="B5" s="5" t="n">
        <v>2311146</v>
      </c>
      <c r="C5" s="5" t="n">
        <v>550675</v>
      </c>
    </row>
    <row r="6" spans="1:4">
      <c r="A6" s="4" t="s">
        <v>416</v>
      </c>
      <c r="B6" s="5" t="n">
        <v>1834520</v>
      </c>
    </row>
    <row r="7" spans="1:4">
      <c r="A7" s="4" t="s">
        <v>417</v>
      </c>
      <c r="B7" s="5" t="n">
        <v>2029932</v>
      </c>
    </row>
    <row r="8" spans="1:4">
      <c r="A8" s="4" t="s">
        <v>418</v>
      </c>
      <c r="B8" s="8" t="n">
        <v>17.03</v>
      </c>
    </row>
    <row r="9" spans="1:4">
      <c r="A9" s="4" t="s">
        <v>419</v>
      </c>
      <c r="B9" s="4" t="s">
        <v>420</v>
      </c>
    </row>
    <row r="10" spans="1:4">
      <c r="A10" s="4" t="s">
        <v>421</v>
      </c>
      <c r="B10" s="4" t="s">
        <v>422</v>
      </c>
    </row>
    <row r="11" spans="1:4">
      <c r="A11" s="4" t="s">
        <v>423</v>
      </c>
      <c r="B11" s="4" t="s">
        <v>424</v>
      </c>
    </row>
    <row r="12" spans="1:4">
      <c r="A12" s="4" t="s">
        <v>425</v>
      </c>
      <c r="B12" s="6" t="n">
        <v>12951000</v>
      </c>
      <c r="C12" s="6" t="n">
        <v>6360000</v>
      </c>
      <c r="D12" s="6" t="n">
        <v>2823000</v>
      </c>
    </row>
    <row r="13" spans="1:4">
      <c r="A13" s="4" t="s">
        <v>426</v>
      </c>
      <c r="B13" s="6" t="n">
        <v>3841000</v>
      </c>
      <c r="C13" s="6" t="n">
        <v>3586000</v>
      </c>
      <c r="D13" s="6" t="n">
        <v>1258000</v>
      </c>
    </row>
    <row r="14" spans="1:4">
      <c r="A14" s="4" t="s">
        <v>97</v>
      </c>
      <c r="B14" s="5" t="n">
        <v>35207</v>
      </c>
      <c r="C14" s="5" t="n">
        <v>3147</v>
      </c>
      <c r="D14" s="5" t="n">
        <v>82</v>
      </c>
    </row>
    <row r="15" spans="1:4">
      <c r="A15" s="4" t="s">
        <v>427</v>
      </c>
      <c r="B15" s="6" t="n">
        <v>20906000</v>
      </c>
    </row>
    <row r="16" spans="1:4">
      <c r="A16" s="4" t="s">
        <v>428</v>
      </c>
      <c r="B16" s="4" t="s">
        <v>429</v>
      </c>
    </row>
    <row r="17" spans="1:4">
      <c r="A17" s="4" t="s">
        <v>430</v>
      </c>
    </row>
    <row r="18" spans="1:4">
      <c r="A18" s="3" t="s">
        <v>166</v>
      </c>
    </row>
    <row r="19" spans="1:4">
      <c r="A19" s="4" t="s">
        <v>414</v>
      </c>
      <c r="B19" s="5" t="n">
        <v>436638</v>
      </c>
    </row>
    <row r="20" spans="1:4">
      <c r="A20" s="4" t="s">
        <v>415</v>
      </c>
      <c r="B20" s="5" t="n">
        <v>0</v>
      </c>
    </row>
    <row r="21" spans="1:4">
      <c r="A21" s="4" t="s">
        <v>416</v>
      </c>
      <c r="B21" s="5" t="n">
        <v>0</v>
      </c>
    </row>
    <row r="22" spans="1:4">
      <c r="A22" s="4" t="s">
        <v>431</v>
      </c>
      <c r="B22" s="4" t="s">
        <v>432</v>
      </c>
    </row>
    <row r="23" spans="1:4">
      <c r="A23" s="4" t="s">
        <v>433</v>
      </c>
      <c r="B23" s="4" t="s">
        <v>434</v>
      </c>
    </row>
    <row r="24" spans="1:4">
      <c r="A24" s="4" t="s">
        <v>435</v>
      </c>
    </row>
    <row r="25" spans="1:4">
      <c r="A25" s="3" t="s">
        <v>166</v>
      </c>
    </row>
    <row r="26" spans="1:4">
      <c r="A26" s="4" t="s">
        <v>414</v>
      </c>
      <c r="B26" s="5" t="n">
        <v>0</v>
      </c>
    </row>
    <row r="27" spans="1:4">
      <c r="A27" s="4" t="s">
        <v>415</v>
      </c>
      <c r="B27" s="5" t="n">
        <v>0</v>
      </c>
    </row>
    <row r="28" spans="1:4">
      <c r="A28" s="4" t="s">
        <v>416</v>
      </c>
      <c r="B28" s="5" t="n">
        <v>0</v>
      </c>
    </row>
    <row r="29" spans="1:4">
      <c r="A29" s="4" t="s">
        <v>282</v>
      </c>
    </row>
    <row r="30" spans="1:4">
      <c r="A30" s="3" t="s">
        <v>166</v>
      </c>
    </row>
    <row r="31" spans="1:4">
      <c r="A31" s="4" t="s">
        <v>283</v>
      </c>
      <c r="B31" s="4" t="s">
        <v>284</v>
      </c>
    </row>
    <row r="32" spans="1:4">
      <c r="A32" s="4" t="s">
        <v>436</v>
      </c>
    </row>
    <row r="33" spans="1:4">
      <c r="A33" s="3" t="s">
        <v>166</v>
      </c>
    </row>
    <row r="34" spans="1:4">
      <c r="A34" s="4" t="s">
        <v>283</v>
      </c>
      <c r="B34" s="4" t="s">
        <v>284</v>
      </c>
    </row>
    <row r="35" spans="1:4">
      <c r="A35" s="4" t="s">
        <v>285</v>
      </c>
    </row>
    <row r="36" spans="1:4">
      <c r="A36" s="3" t="s">
        <v>166</v>
      </c>
    </row>
    <row r="37" spans="1:4">
      <c r="A37" s="4" t="s">
        <v>283</v>
      </c>
      <c r="B37" s="4" t="s">
        <v>286</v>
      </c>
    </row>
    <row r="38" spans="1:4">
      <c r="A38" s="4" t="s">
        <v>437</v>
      </c>
    </row>
    <row r="39" spans="1:4">
      <c r="A39" s="3" t="s">
        <v>166</v>
      </c>
    </row>
    <row r="40" spans="1:4">
      <c r="A40" s="4" t="s">
        <v>283</v>
      </c>
      <c r="B40" s="4" t="s">
        <v>286</v>
      </c>
    </row>
    <row r="41" spans="1:4">
      <c r="A41" s="4" t="s">
        <v>438</v>
      </c>
    </row>
    <row r="42" spans="1:4">
      <c r="A42" s="3" t="s">
        <v>166</v>
      </c>
    </row>
    <row r="43" spans="1:4">
      <c r="A43" s="4" t="s">
        <v>439</v>
      </c>
      <c r="B43" s="5" t="n">
        <v>0</v>
      </c>
    </row>
    <row r="44" spans="1:4">
      <c r="A44" s="4" t="s">
        <v>440</v>
      </c>
      <c r="B44" s="6" t="n">
        <v>356000</v>
      </c>
      <c r="C44" s="6" t="n">
        <v>369000</v>
      </c>
    </row>
    <row r="45" spans="1:4">
      <c r="A45" s="4" t="s">
        <v>441</v>
      </c>
    </row>
    <row r="46" spans="1:4">
      <c r="A46" s="3" t="s">
        <v>166</v>
      </c>
    </row>
    <row r="47" spans="1:4">
      <c r="A47" s="4" t="s">
        <v>439</v>
      </c>
      <c r="B47" s="5" t="n">
        <v>0</v>
      </c>
    </row>
    <row r="48" spans="1:4">
      <c r="A48" s="4" t="s">
        <v>442</v>
      </c>
      <c r="B48" s="5" t="n">
        <v>1193780</v>
      </c>
      <c r="C48" s="5" t="n">
        <v>1193780</v>
      </c>
    </row>
    <row r="49" spans="1:4">
      <c r="A49" s="4" t="s">
        <v>443</v>
      </c>
    </row>
    <row r="50" spans="1:4">
      <c r="A50" s="3" t="s">
        <v>166</v>
      </c>
    </row>
    <row r="51" spans="1:4">
      <c r="A51" s="4" t="s">
        <v>442</v>
      </c>
      <c r="B51" s="5" t="n">
        <v>1193780</v>
      </c>
      <c r="C51" s="5" t="n">
        <v>1193780</v>
      </c>
    </row>
    <row r="52" spans="1:4">
      <c r="A52" s="4" t="s">
        <v>444</v>
      </c>
    </row>
    <row r="53" spans="1:4">
      <c r="A53" s="3" t="s">
        <v>166</v>
      </c>
    </row>
    <row r="54" spans="1:4">
      <c r="A54" s="4" t="s">
        <v>445</v>
      </c>
      <c r="B54" s="4" t="s">
        <v>446</v>
      </c>
    </row>
    <row r="55" spans="1:4">
      <c r="A55" s="4" t="s">
        <v>447</v>
      </c>
      <c r="B55" s="4" t="s">
        <v>448</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9</v>
      </c>
      <c r="B1" s="2" t="s">
        <v>1</v>
      </c>
    </row>
    <row r="2" spans="1:4">
      <c r="B2" s="2" t="s">
        <v>2</v>
      </c>
      <c r="C2" s="2" t="s">
        <v>34</v>
      </c>
      <c r="D2" s="2" t="s">
        <v>67</v>
      </c>
    </row>
    <row r="3" spans="1:4">
      <c r="A3" s="3" t="s">
        <v>450</v>
      </c>
    </row>
    <row r="4" spans="1:4">
      <c r="A4" s="4" t="s">
        <v>451</v>
      </c>
      <c r="B4" s="6" t="n">
        <v>2367</v>
      </c>
      <c r="C4" s="6" t="n">
        <v>2075</v>
      </c>
      <c r="D4" s="6" t="n">
        <v>1523</v>
      </c>
    </row>
    <row r="5" spans="1:4">
      <c r="A5" s="4" t="s">
        <v>73</v>
      </c>
    </row>
    <row r="6" spans="1:4">
      <c r="A6" s="3" t="s">
        <v>450</v>
      </c>
    </row>
    <row r="7" spans="1:4">
      <c r="A7" s="4" t="s">
        <v>451</v>
      </c>
      <c r="B7" s="5" t="n">
        <v>1121</v>
      </c>
      <c r="C7" s="5" t="n">
        <v>671</v>
      </c>
      <c r="D7" s="5" t="n">
        <v>787</v>
      </c>
    </row>
    <row r="8" spans="1:4">
      <c r="A8" s="4" t="s">
        <v>74</v>
      </c>
    </row>
    <row r="9" spans="1:4">
      <c r="A9" s="3" t="s">
        <v>450</v>
      </c>
    </row>
    <row r="10" spans="1:4">
      <c r="A10" s="4" t="s">
        <v>451</v>
      </c>
      <c r="B10" s="6" t="n">
        <v>1246</v>
      </c>
      <c r="C10" s="6" t="n">
        <v>1404</v>
      </c>
      <c r="D10" s="6" t="n">
        <v>736</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2</v>
      </c>
      <c r="B1" s="2" t="s">
        <v>1</v>
      </c>
    </row>
    <row r="2" spans="1:4">
      <c r="B2" s="2" t="s">
        <v>2</v>
      </c>
      <c r="C2" s="2" t="s">
        <v>34</v>
      </c>
      <c r="D2" s="2" t="s">
        <v>67</v>
      </c>
    </row>
    <row r="3" spans="1:4">
      <c r="A3" s="3" t="s">
        <v>453</v>
      </c>
    </row>
    <row r="4" spans="1:4">
      <c r="A4" s="4" t="s">
        <v>454</v>
      </c>
      <c r="B4" s="5" t="n">
        <v>550675</v>
      </c>
    </row>
    <row r="5" spans="1:4">
      <c r="A5" s="4" t="s">
        <v>455</v>
      </c>
      <c r="B5" s="5" t="n">
        <v>1834520</v>
      </c>
    </row>
    <row r="6" spans="1:4">
      <c r="A6" s="4" t="s">
        <v>456</v>
      </c>
      <c r="B6" s="5" t="n">
        <v>-35207</v>
      </c>
      <c r="C6" s="5" t="n">
        <v>-3147</v>
      </c>
      <c r="D6" s="5" t="n">
        <v>-82</v>
      </c>
    </row>
    <row r="7" spans="1:4">
      <c r="A7" s="4" t="s">
        <v>457</v>
      </c>
      <c r="B7" s="5" t="n">
        <v>-19133</v>
      </c>
    </row>
    <row r="8" spans="1:4">
      <c r="A8" s="4" t="s">
        <v>458</v>
      </c>
      <c r="B8" s="5" t="n">
        <v>-19709</v>
      </c>
    </row>
    <row r="9" spans="1:4">
      <c r="A9" s="4" t="s">
        <v>459</v>
      </c>
      <c r="B9" s="5" t="n">
        <v>2311146</v>
      </c>
      <c r="C9" s="5" t="n">
        <v>550675</v>
      </c>
    </row>
    <row r="10" spans="1:4">
      <c r="A10" s="4" t="s">
        <v>460</v>
      </c>
      <c r="B10" s="5" t="n">
        <v>444862</v>
      </c>
    </row>
    <row r="11" spans="1:4">
      <c r="A11" s="3" t="s">
        <v>461</v>
      </c>
    </row>
    <row r="12" spans="1:4">
      <c r="A12" s="4" t="s">
        <v>462</v>
      </c>
      <c r="B12" s="8" t="n">
        <v>16.11</v>
      </c>
    </row>
    <row r="13" spans="1:4">
      <c r="A13" s="4" t="s">
        <v>463</v>
      </c>
      <c r="B13" s="10" t="n">
        <v>17.24</v>
      </c>
    </row>
    <row r="14" spans="1:4">
      <c r="A14" s="4" t="s">
        <v>464</v>
      </c>
      <c r="B14" s="10" t="n">
        <v>9.94</v>
      </c>
    </row>
    <row r="15" spans="1:4">
      <c r="A15" s="4" t="s">
        <v>465</v>
      </c>
      <c r="B15" s="10" t="n">
        <v>11.55</v>
      </c>
    </row>
    <row r="16" spans="1:4">
      <c r="A16" s="4" t="s">
        <v>466</v>
      </c>
      <c r="B16" s="10" t="n">
        <v>11.5</v>
      </c>
    </row>
    <row r="17" spans="1:4">
      <c r="A17" s="4" t="s">
        <v>467</v>
      </c>
      <c r="B17" s="10" t="n">
        <v>17.18</v>
      </c>
      <c r="C17" s="8" t="n">
        <v>16.11</v>
      </c>
    </row>
    <row r="18" spans="1:4">
      <c r="A18" s="4" t="s">
        <v>468</v>
      </c>
      <c r="B18" s="8" t="n">
        <v>16.46</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469</v>
      </c>
      <c r="B1" s="2" t="s">
        <v>1</v>
      </c>
    </row>
    <row r="2" spans="1:2">
      <c r="B2" s="2" t="s">
        <v>470</v>
      </c>
    </row>
    <row r="3" spans="1:2">
      <c r="A3" s="4" t="s">
        <v>471</v>
      </c>
    </row>
    <row r="4" spans="1:2">
      <c r="A4" s="3" t="s">
        <v>450</v>
      </c>
    </row>
    <row r="5" spans="1:2">
      <c r="A5" s="4" t="s">
        <v>472</v>
      </c>
      <c r="B5" s="5" t="n">
        <v>14800</v>
      </c>
    </row>
    <row r="6" spans="1:2">
      <c r="A6" s="4" t="s">
        <v>473</v>
      </c>
      <c r="B6" s="5" t="n">
        <v>14800</v>
      </c>
    </row>
    <row r="7" spans="1:2">
      <c r="A7" s="4" t="s">
        <v>474</v>
      </c>
      <c r="B7" s="8" t="n">
        <v>41.79</v>
      </c>
    </row>
    <row r="8" spans="1:2">
      <c r="A8" s="4" t="s">
        <v>475</v>
      </c>
      <c r="B8" s="8" t="n">
        <v>41.79</v>
      </c>
    </row>
    <row r="9" spans="1:2">
      <c r="A9" s="4" t="s">
        <v>476</v>
      </c>
    </row>
    <row r="10" spans="1:2">
      <c r="A10" s="3" t="s">
        <v>450</v>
      </c>
    </row>
    <row r="11" spans="1:2">
      <c r="A11" s="4" t="s">
        <v>472</v>
      </c>
      <c r="B11" s="5" t="n">
        <v>1126514</v>
      </c>
    </row>
    <row r="12" spans="1:2">
      <c r="A12" s="4" t="s">
        <v>473</v>
      </c>
      <c r="B12" s="5" t="n">
        <v>14800</v>
      </c>
    </row>
    <row r="13" spans="1:2">
      <c r="A13" s="4" t="s">
        <v>477</v>
      </c>
      <c r="B13" s="5" t="n">
        <v>1141314</v>
      </c>
    </row>
    <row r="14" spans="1:2">
      <c r="A14" s="4" t="s">
        <v>474</v>
      </c>
      <c r="B14" s="8" t="n">
        <v>8.19</v>
      </c>
    </row>
    <row r="15" spans="1:2">
      <c r="A15" s="4" t="s">
        <v>475</v>
      </c>
      <c r="B15" s="10" t="n">
        <v>41.79</v>
      </c>
    </row>
    <row r="16" spans="1:2">
      <c r="A16" s="4" t="s">
        <v>478</v>
      </c>
      <c r="B16" s="8" t="n">
        <v>8.63000000000000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74"/>
    <col customWidth="1" max="2" min="2" width="11"/>
    <col customWidth="1" max="3" min="3" width="15"/>
    <col customWidth="1" max="4" min="4" width="18"/>
    <col customWidth="1" max="5" min="5" width="15"/>
    <col customWidth="1" max="6" min="6" width="27"/>
    <col customWidth="1" max="7" min="7" width="29"/>
    <col customWidth="1" max="8" min="8" width="26"/>
  </cols>
  <sheetData>
    <row r="1" spans="1:8">
      <c r="A1" s="1" t="s">
        <v>87</v>
      </c>
      <c r="B1" s="2" t="s">
        <v>88</v>
      </c>
      <c r="C1" s="2" t="s">
        <v>32</v>
      </c>
      <c r="D1" s="2" t="s">
        <v>89</v>
      </c>
      <c r="E1" s="2" t="s">
        <v>30</v>
      </c>
      <c r="F1" s="2" t="s">
        <v>90</v>
      </c>
      <c r="G1" s="2" t="s">
        <v>91</v>
      </c>
      <c r="H1" s="2" t="s">
        <v>92</v>
      </c>
    </row>
    <row r="2" spans="1:8">
      <c r="A2" s="4" t="s">
        <v>93</v>
      </c>
      <c r="B2" s="6" t="n">
        <v>-277056</v>
      </c>
      <c r="E2" s="6" t="n">
        <v>16</v>
      </c>
      <c r="F2" s="6" t="n">
        <v>5601</v>
      </c>
      <c r="G2" s="6" t="n">
        <v>-307</v>
      </c>
      <c r="H2" s="6" t="n">
        <v>-282366</v>
      </c>
    </row>
    <row r="3" spans="1:8">
      <c r="A3" s="4" t="s">
        <v>94</v>
      </c>
      <c r="E3" s="5" t="n">
        <v>15994877</v>
      </c>
    </row>
    <row r="4" spans="1:8">
      <c r="A4" s="4" t="s">
        <v>95</v>
      </c>
      <c r="B4" s="5" t="n">
        <v>1523</v>
      </c>
      <c r="F4" s="5" t="n">
        <v>1523</v>
      </c>
    </row>
    <row r="5" spans="1:8">
      <c r="A5" s="4" t="s">
        <v>96</v>
      </c>
      <c r="B5" s="6" t="n">
        <v>1</v>
      </c>
      <c r="F5" s="5" t="n">
        <v>1</v>
      </c>
    </row>
    <row r="6" spans="1:8">
      <c r="A6" s="4" t="s">
        <v>97</v>
      </c>
      <c r="B6" s="5" t="n">
        <v>82</v>
      </c>
      <c r="E6" s="5" t="n">
        <v>82</v>
      </c>
    </row>
    <row r="7" spans="1:8">
      <c r="A7" s="4" t="s">
        <v>98</v>
      </c>
      <c r="B7" s="6" t="n">
        <v>597</v>
      </c>
      <c r="F7" s="5" t="n">
        <v>597</v>
      </c>
    </row>
    <row r="8" spans="1:8">
      <c r="A8" s="4" t="s">
        <v>82</v>
      </c>
      <c r="B8" s="5" t="n">
        <v>689</v>
      </c>
      <c r="H8" s="5" t="n">
        <v>689</v>
      </c>
    </row>
    <row r="9" spans="1:8">
      <c r="A9" s="4" t="s">
        <v>99</v>
      </c>
      <c r="B9" s="5" t="n">
        <v>-274246</v>
      </c>
      <c r="E9" s="6" t="n">
        <v>16</v>
      </c>
      <c r="F9" s="5" t="n">
        <v>7722</v>
      </c>
      <c r="G9" s="5" t="n">
        <v>-307</v>
      </c>
      <c r="H9" s="5" t="n">
        <v>-281677</v>
      </c>
    </row>
    <row r="10" spans="1:8">
      <c r="A10" s="4" t="s">
        <v>100</v>
      </c>
      <c r="E10" s="5" t="n">
        <v>15994959</v>
      </c>
    </row>
    <row r="11" spans="1:8">
      <c r="A11" s="4" t="s">
        <v>95</v>
      </c>
      <c r="B11" s="5" t="n">
        <v>1331</v>
      </c>
      <c r="F11" s="5" t="n">
        <v>1331</v>
      </c>
    </row>
    <row r="12" spans="1:8">
      <c r="A12" s="4" t="s">
        <v>101</v>
      </c>
      <c r="B12" s="5" t="n">
        <v>706</v>
      </c>
      <c r="F12" s="5" t="n">
        <v>480</v>
      </c>
      <c r="G12" s="5" t="n">
        <v>226</v>
      </c>
    </row>
    <row r="13" spans="1:8">
      <c r="A13" s="4" t="s">
        <v>96</v>
      </c>
      <c r="B13" s="6" t="n">
        <v>39</v>
      </c>
      <c r="F13" s="5" t="n">
        <v>39</v>
      </c>
    </row>
    <row r="14" spans="1:8">
      <c r="A14" s="4" t="s">
        <v>97</v>
      </c>
      <c r="B14" s="5" t="n">
        <v>3147</v>
      </c>
      <c r="E14" s="5" t="n">
        <v>3147</v>
      </c>
    </row>
    <row r="15" spans="1:8">
      <c r="A15" s="4" t="s">
        <v>98</v>
      </c>
      <c r="B15" s="6" t="n">
        <v>464</v>
      </c>
      <c r="F15" s="5" t="n">
        <v>464</v>
      </c>
    </row>
    <row r="16" spans="1:8">
      <c r="A16" s="4" t="s">
        <v>82</v>
      </c>
      <c r="B16" s="5" t="n">
        <v>-1450</v>
      </c>
      <c r="H16" s="5" t="n">
        <v>-1450</v>
      </c>
    </row>
    <row r="17" spans="1:8">
      <c r="A17" s="4" t="s">
        <v>102</v>
      </c>
      <c r="B17" s="5" t="n">
        <v>-273156</v>
      </c>
      <c r="E17" s="6" t="n">
        <v>16</v>
      </c>
      <c r="F17" s="5" t="n">
        <v>10036</v>
      </c>
      <c r="G17" s="5" t="n">
        <v>-81</v>
      </c>
      <c r="H17" s="5" t="n">
        <v>-283127</v>
      </c>
    </row>
    <row r="18" spans="1:8">
      <c r="A18" s="4" t="s">
        <v>103</v>
      </c>
      <c r="C18" s="5" t="n">
        <v>0</v>
      </c>
      <c r="E18" s="5" t="n">
        <v>15998106</v>
      </c>
    </row>
    <row r="19" spans="1:8">
      <c r="A19" s="4" t="s">
        <v>95</v>
      </c>
      <c r="B19" s="5" t="n">
        <v>2367</v>
      </c>
      <c r="F19" s="5" t="n">
        <v>2367</v>
      </c>
    </row>
    <row r="20" spans="1:8">
      <c r="A20" s="4" t="s">
        <v>96</v>
      </c>
      <c r="B20" s="6" t="n">
        <v>5</v>
      </c>
      <c r="E20" s="6" t="n">
        <v>1</v>
      </c>
      <c r="F20" s="5" t="n">
        <v>4</v>
      </c>
    </row>
    <row r="21" spans="1:8">
      <c r="A21" s="4" t="s">
        <v>97</v>
      </c>
      <c r="B21" s="5" t="n">
        <v>35207</v>
      </c>
      <c r="E21" s="5" t="n">
        <v>21788</v>
      </c>
    </row>
    <row r="22" spans="1:8">
      <c r="A22" s="4" t="s">
        <v>98</v>
      </c>
      <c r="B22" s="6" t="n">
        <v>464</v>
      </c>
      <c r="F22" s="5" t="n">
        <v>464</v>
      </c>
    </row>
    <row r="23" spans="1:8">
      <c r="A23" s="4" t="s">
        <v>104</v>
      </c>
      <c r="B23" s="5" t="n">
        <v>265</v>
      </c>
      <c r="F23" s="5" t="n">
        <v>199</v>
      </c>
      <c r="G23" s="5" t="n">
        <v>66</v>
      </c>
    </row>
    <row r="24" spans="1:8">
      <c r="A24" s="4" t="s">
        <v>105</v>
      </c>
      <c r="B24" s="5" t="n">
        <v>61234</v>
      </c>
      <c r="C24" s="6" t="n">
        <v>6</v>
      </c>
      <c r="F24" s="5" t="n">
        <v>61228</v>
      </c>
    </row>
    <row r="25" spans="1:8">
      <c r="A25" s="4" t="s">
        <v>106</v>
      </c>
      <c r="D25" s="5" t="n">
        <v>6325000</v>
      </c>
    </row>
    <row r="26" spans="1:8">
      <c r="A26" s="4" t="s">
        <v>107</v>
      </c>
      <c r="C26" s="6" t="n">
        <v>6</v>
      </c>
      <c r="E26" s="6" t="n">
        <v>-6</v>
      </c>
    </row>
    <row r="27" spans="1:8">
      <c r="A27" s="4" t="s">
        <v>108</v>
      </c>
      <c r="C27" s="5" t="n">
        <v>5362974</v>
      </c>
      <c r="E27" s="5" t="n">
        <v>-5362974</v>
      </c>
    </row>
    <row r="28" spans="1:8">
      <c r="A28" s="4" t="s">
        <v>82</v>
      </c>
      <c r="B28" s="5" t="n">
        <v>-6227</v>
      </c>
      <c r="H28" s="5" t="n">
        <v>-6227</v>
      </c>
    </row>
    <row r="29" spans="1:8">
      <c r="A29" s="4" t="s">
        <v>109</v>
      </c>
      <c r="B29" s="6" t="n">
        <v>-215048</v>
      </c>
      <c r="C29" s="6" t="n">
        <v>12</v>
      </c>
      <c r="E29" s="6" t="n">
        <v>11</v>
      </c>
      <c r="F29" s="6" t="n">
        <v>74298</v>
      </c>
      <c r="G29" s="6" t="n">
        <v>-15</v>
      </c>
      <c r="H29" s="6" t="n">
        <v>-289354</v>
      </c>
    </row>
    <row r="30" spans="1:8">
      <c r="A30" s="4" t="s">
        <v>110</v>
      </c>
      <c r="C30" s="5" t="n">
        <v>11687974</v>
      </c>
      <c r="E30" s="5" t="n">
        <v>1065692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2"/>
    <col customWidth="1" max="2" min="2" width="25"/>
    <col customWidth="1" max="3" min="3" width="25"/>
    <col customWidth="1" max="4" min="4" width="16"/>
  </cols>
  <sheetData>
    <row r="1" spans="1:4">
      <c r="A1" s="1" t="s">
        <v>479</v>
      </c>
      <c r="B1" s="2" t="s">
        <v>1</v>
      </c>
    </row>
    <row r="2" spans="1:4">
      <c r="B2" s="2" t="s">
        <v>2</v>
      </c>
      <c r="C2" s="2" t="s">
        <v>34</v>
      </c>
      <c r="D2" s="2" t="s">
        <v>67</v>
      </c>
    </row>
    <row r="3" spans="1:4">
      <c r="A3" s="3" t="s">
        <v>166</v>
      </c>
    </row>
    <row r="4" spans="1:4">
      <c r="A4" s="4" t="s">
        <v>480</v>
      </c>
      <c r="B4" s="4" t="s">
        <v>481</v>
      </c>
      <c r="C4" s="4" t="s">
        <v>481</v>
      </c>
      <c r="D4" s="4" t="s">
        <v>481</v>
      </c>
    </row>
    <row r="5" spans="1:4">
      <c r="A5" s="4" t="s">
        <v>482</v>
      </c>
      <c r="B5" s="4" t="s">
        <v>483</v>
      </c>
      <c r="C5" s="4" t="s">
        <v>484</v>
      </c>
      <c r="D5" s="4" t="s">
        <v>485</v>
      </c>
    </row>
    <row r="6" spans="1:4">
      <c r="A6" s="4" t="s">
        <v>486</v>
      </c>
      <c r="B6" s="4" t="s">
        <v>487</v>
      </c>
      <c r="C6" s="4" t="s">
        <v>488</v>
      </c>
      <c r="D6" s="4" t="s">
        <v>489</v>
      </c>
    </row>
    <row r="7" spans="1:4">
      <c r="A7" s="4" t="s">
        <v>490</v>
      </c>
      <c r="B7" s="4" t="s">
        <v>491</v>
      </c>
      <c r="C7" s="4" t="s">
        <v>492</v>
      </c>
      <c r="D7" s="4" t="s">
        <v>493</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494</v>
      </c>
      <c r="B1" s="2" t="s">
        <v>1</v>
      </c>
    </row>
    <row r="2" spans="1:4">
      <c r="B2" s="2" t="s">
        <v>2</v>
      </c>
      <c r="C2" s="2" t="s">
        <v>34</v>
      </c>
      <c r="D2" s="2" t="s">
        <v>67</v>
      </c>
    </row>
    <row r="3" spans="1:4">
      <c r="A3" s="3" t="s">
        <v>155</v>
      </c>
    </row>
    <row r="4" spans="1:4">
      <c r="A4" s="4" t="s">
        <v>495</v>
      </c>
      <c r="B4" s="6" t="n">
        <v>120000</v>
      </c>
      <c r="C4" s="6" t="n">
        <v>162000</v>
      </c>
    </row>
    <row r="5" spans="1:4">
      <c r="A5" s="4" t="s">
        <v>496</v>
      </c>
      <c r="B5" s="5" t="n">
        <v>159000</v>
      </c>
    </row>
    <row r="6" spans="1:4">
      <c r="A6" s="4" t="s">
        <v>497</v>
      </c>
      <c r="B6" s="5" t="n">
        <v>463000</v>
      </c>
      <c r="C6" s="6" t="n">
        <v>523000</v>
      </c>
      <c r="D6" s="6" t="n">
        <v>694000</v>
      </c>
    </row>
    <row r="7" spans="1:4">
      <c r="A7" s="4" t="s">
        <v>498</v>
      </c>
      <c r="B7" s="6" t="n">
        <v>450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99</v>
      </c>
      <c r="B1" s="2" t="s">
        <v>500</v>
      </c>
    </row>
    <row r="2" spans="1:2">
      <c r="A2" s="3" t="s">
        <v>155</v>
      </c>
    </row>
    <row r="3" spans="1:2">
      <c r="A3" s="5" t="n">
        <v>2017</v>
      </c>
      <c r="B3" s="6" t="n">
        <v>596</v>
      </c>
    </row>
    <row r="4" spans="1:2">
      <c r="A4" s="5" t="n">
        <v>2018</v>
      </c>
      <c r="B4" s="5" t="n">
        <v>509</v>
      </c>
    </row>
    <row r="5" spans="1:2">
      <c r="A5" s="4" t="s">
        <v>501</v>
      </c>
      <c r="B5" s="5" t="n">
        <v>0</v>
      </c>
    </row>
    <row r="6" spans="1:2">
      <c r="A6" s="4" t="s">
        <v>502</v>
      </c>
      <c r="B6" s="6" t="n">
        <v>110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 customWidth="1" max="5" min="5" width="14"/>
  </cols>
  <sheetData>
    <row r="1" spans="1:5">
      <c r="A1" s="1" t="s">
        <v>503</v>
      </c>
      <c r="B1" s="2" t="s">
        <v>1</v>
      </c>
    </row>
    <row r="2" spans="1:5">
      <c r="B2" s="2" t="s">
        <v>2</v>
      </c>
      <c r="C2" s="2" t="s">
        <v>34</v>
      </c>
      <c r="D2" s="2" t="s">
        <v>67</v>
      </c>
      <c r="E2" s="2" t="s">
        <v>504</v>
      </c>
    </row>
    <row r="3" spans="1:5">
      <c r="A3" s="3" t="s">
        <v>505</v>
      </c>
    </row>
    <row r="4" spans="1:5">
      <c r="A4" s="4" t="s">
        <v>506</v>
      </c>
      <c r="C4" s="6" t="n">
        <v>372000</v>
      </c>
    </row>
    <row r="5" spans="1:5">
      <c r="A5" s="4" t="s">
        <v>273</v>
      </c>
      <c r="B5" s="4" t="s">
        <v>274</v>
      </c>
    </row>
    <row r="6" spans="1:5">
      <c r="A6" s="4" t="s">
        <v>271</v>
      </c>
      <c r="B6" s="4" t="s">
        <v>272</v>
      </c>
    </row>
    <row r="7" spans="1:5">
      <c r="A7" s="4" t="s">
        <v>114</v>
      </c>
      <c r="B7" s="6" t="n">
        <v>2367000</v>
      </c>
      <c r="C7" s="5" t="n">
        <v>2075000</v>
      </c>
      <c r="D7" s="6" t="n">
        <v>1523000</v>
      </c>
    </row>
    <row r="8" spans="1:5">
      <c r="A8" s="4" t="s">
        <v>507</v>
      </c>
    </row>
    <row r="9" spans="1:5">
      <c r="A9" s="3" t="s">
        <v>505</v>
      </c>
    </row>
    <row r="10" spans="1:5">
      <c r="A10" s="4" t="s">
        <v>506</v>
      </c>
      <c r="E10" s="6" t="n">
        <v>1056000</v>
      </c>
    </row>
    <row r="11" spans="1:5">
      <c r="A11" s="4" t="s">
        <v>273</v>
      </c>
      <c r="E11" s="4" t="s">
        <v>274</v>
      </c>
    </row>
    <row r="12" spans="1:5">
      <c r="A12" s="4" t="s">
        <v>508</v>
      </c>
      <c r="E12" s="6" t="n">
        <v>264000</v>
      </c>
    </row>
    <row r="13" spans="1:5">
      <c r="A13" s="4" t="s">
        <v>271</v>
      </c>
      <c r="E13" s="4" t="s">
        <v>272</v>
      </c>
    </row>
    <row r="14" spans="1:5">
      <c r="A14" s="4" t="s">
        <v>509</v>
      </c>
      <c r="E14" s="8" t="n">
        <v>25.52</v>
      </c>
    </row>
    <row r="15" spans="1:5">
      <c r="A15" s="4" t="s">
        <v>510</v>
      </c>
      <c r="E15" s="6" t="n">
        <v>272000</v>
      </c>
    </row>
    <row r="16" spans="1:5">
      <c r="A16" s="4" t="s">
        <v>114</v>
      </c>
      <c r="C16" s="5" t="n">
        <v>536000</v>
      </c>
    </row>
    <row r="17" spans="1:5">
      <c r="A17" s="4" t="s">
        <v>73</v>
      </c>
    </row>
    <row r="18" spans="1:5">
      <c r="A18" s="3" t="s">
        <v>505</v>
      </c>
    </row>
    <row r="19" spans="1:5">
      <c r="A19" s="4" t="s">
        <v>114</v>
      </c>
      <c r="B19" s="5" t="n">
        <v>1121000</v>
      </c>
      <c r="C19" s="5" t="n">
        <v>671000</v>
      </c>
      <c r="D19" s="5" t="n">
        <v>787000</v>
      </c>
    </row>
    <row r="20" spans="1:5">
      <c r="A20" s="4" t="s">
        <v>511</v>
      </c>
    </row>
    <row r="21" spans="1:5">
      <c r="A21" s="3" t="s">
        <v>505</v>
      </c>
    </row>
    <row r="22" spans="1:5">
      <c r="A22" s="4" t="s">
        <v>512</v>
      </c>
      <c r="B22" s="5" t="n">
        <v>318000</v>
      </c>
      <c r="C22" s="5" t="n">
        <v>140000</v>
      </c>
      <c r="D22" s="5" t="n">
        <v>5000</v>
      </c>
    </row>
    <row r="23" spans="1:5">
      <c r="A23" s="4" t="s">
        <v>513</v>
      </c>
    </row>
    <row r="24" spans="1:5">
      <c r="A24" s="3" t="s">
        <v>505</v>
      </c>
    </row>
    <row r="25" spans="1:5">
      <c r="A25" s="4" t="s">
        <v>514</v>
      </c>
      <c r="B25" s="6" t="n">
        <v>946000</v>
      </c>
      <c r="C25" s="6" t="n">
        <v>1295000</v>
      </c>
      <c r="D25" s="6" t="n">
        <v>23000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15</v>
      </c>
      <c r="B1" s="2" t="s">
        <v>333</v>
      </c>
      <c r="J1" s="2" t="s">
        <v>1</v>
      </c>
    </row>
    <row r="2" spans="1:12">
      <c r="B2" s="2" t="s">
        <v>2</v>
      </c>
      <c r="C2" s="2" t="s">
        <v>334</v>
      </c>
      <c r="D2" s="2" t="s">
        <v>4</v>
      </c>
      <c r="E2" s="2" t="s">
        <v>335</v>
      </c>
      <c r="F2" s="2" t="s">
        <v>34</v>
      </c>
      <c r="G2" s="2" t="s">
        <v>336</v>
      </c>
      <c r="H2" s="2" t="s">
        <v>337</v>
      </c>
      <c r="I2" s="2" t="s">
        <v>338</v>
      </c>
      <c r="J2" s="2" t="s">
        <v>2</v>
      </c>
      <c r="K2" s="2" t="s">
        <v>34</v>
      </c>
      <c r="L2" s="2" t="s">
        <v>67</v>
      </c>
    </row>
    <row r="3" spans="1:12">
      <c r="A3" s="3" t="s">
        <v>516</v>
      </c>
    </row>
    <row r="4" spans="1:12">
      <c r="A4" s="4" t="s">
        <v>82</v>
      </c>
      <c r="B4" s="6" t="n">
        <v>-4136</v>
      </c>
      <c r="C4" s="6" t="n">
        <v>-897</v>
      </c>
      <c r="D4" s="6" t="n">
        <v>-936</v>
      </c>
      <c r="E4" s="6" t="n">
        <v>-258</v>
      </c>
      <c r="F4" s="6" t="n">
        <v>-1746</v>
      </c>
      <c r="G4" s="6" t="n">
        <v>633</v>
      </c>
      <c r="H4" s="6" t="n">
        <v>-1695</v>
      </c>
      <c r="I4" s="6" t="n">
        <v>1358</v>
      </c>
      <c r="J4" s="6" t="n">
        <v>-6227</v>
      </c>
      <c r="K4" s="6" t="n">
        <v>-1450</v>
      </c>
      <c r="L4" s="6" t="n">
        <v>689</v>
      </c>
    </row>
    <row r="5" spans="1:12">
      <c r="A5" s="3" t="s">
        <v>517</v>
      </c>
    </row>
    <row r="6" spans="1:12">
      <c r="A6" s="4" t="s">
        <v>85</v>
      </c>
      <c r="J6" s="5" t="n">
        <v>19816635</v>
      </c>
      <c r="K6" s="5" t="n">
        <v>15974974</v>
      </c>
      <c r="L6" s="5" t="n">
        <v>15950023</v>
      </c>
    </row>
    <row r="7" spans="1:12">
      <c r="A7" s="4" t="s">
        <v>518</v>
      </c>
      <c r="L7" s="5" t="n">
        <v>29745</v>
      </c>
    </row>
    <row r="8" spans="1:12">
      <c r="A8" s="4" t="s">
        <v>519</v>
      </c>
      <c r="J8" s="5" t="n">
        <v>19816635</v>
      </c>
      <c r="K8" s="5" t="n">
        <v>15974974</v>
      </c>
      <c r="L8" s="5" t="n">
        <v>15979768</v>
      </c>
    </row>
    <row r="9" spans="1:12">
      <c r="A9" s="4" t="s">
        <v>83</v>
      </c>
      <c r="B9" s="8" t="n">
        <v>-0.19</v>
      </c>
      <c r="C9" s="8" t="n">
        <v>-0.04</v>
      </c>
      <c r="D9" s="8" t="n">
        <v>-0.05</v>
      </c>
      <c r="E9" s="8" t="n">
        <v>-0.02</v>
      </c>
      <c r="F9" s="8" t="n">
        <v>-0.11</v>
      </c>
      <c r="G9" s="8" t="n">
        <v>0.04</v>
      </c>
      <c r="H9" s="8" t="n">
        <v>-0.11</v>
      </c>
      <c r="I9" s="8" t="n">
        <v>0.08</v>
      </c>
      <c r="J9" s="8" t="n">
        <v>-0.31</v>
      </c>
      <c r="K9" s="8" t="n">
        <v>-0.09</v>
      </c>
      <c r="L9" s="8" t="n">
        <v>0.04</v>
      </c>
    </row>
    <row r="10" spans="1:12">
      <c r="A10" s="4" t="s">
        <v>84</v>
      </c>
      <c r="B10" s="8" t="n">
        <v>-0.19</v>
      </c>
      <c r="C10" s="8" t="n">
        <v>-0.04</v>
      </c>
      <c r="D10" s="8" t="n">
        <v>-0.05</v>
      </c>
      <c r="E10" s="8" t="n">
        <v>-0.02</v>
      </c>
      <c r="F10" s="8" t="n">
        <v>-0.11</v>
      </c>
      <c r="G10" s="8" t="n">
        <v>0.04</v>
      </c>
      <c r="H10" s="8" t="n">
        <v>-0.11</v>
      </c>
      <c r="I10" s="8" t="n">
        <v>0.08</v>
      </c>
      <c r="J10" s="8" t="n">
        <v>-0.31</v>
      </c>
      <c r="K10" s="8" t="n">
        <v>-0.09</v>
      </c>
      <c r="L10" s="8" t="n">
        <v>0.04</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0</v>
      </c>
      <c r="B1" s="2" t="s">
        <v>1</v>
      </c>
    </row>
    <row r="2" spans="1:4">
      <c r="B2" s="2" t="s">
        <v>2</v>
      </c>
      <c r="C2" s="2" t="s">
        <v>34</v>
      </c>
      <c r="D2" s="2" t="s">
        <v>67</v>
      </c>
    </row>
    <row r="3" spans="1:4">
      <c r="A3" s="3" t="s">
        <v>174</v>
      </c>
    </row>
    <row r="4" spans="1:4">
      <c r="A4" s="4" t="s">
        <v>521</v>
      </c>
      <c r="B4" s="5" t="n">
        <v>2311146</v>
      </c>
      <c r="C4" s="5" t="n">
        <v>550675</v>
      </c>
      <c r="D4" s="5" t="n">
        <v>491668</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22</v>
      </c>
      <c r="B1" s="2" t="s">
        <v>333</v>
      </c>
      <c r="J1" s="2" t="s">
        <v>1</v>
      </c>
    </row>
    <row r="2" spans="1:12">
      <c r="B2" s="2" t="s">
        <v>2</v>
      </c>
      <c r="C2" s="2" t="s">
        <v>334</v>
      </c>
      <c r="D2" s="2" t="s">
        <v>4</v>
      </c>
      <c r="E2" s="2" t="s">
        <v>335</v>
      </c>
      <c r="F2" s="2" t="s">
        <v>34</v>
      </c>
      <c r="G2" s="2" t="s">
        <v>336</v>
      </c>
      <c r="H2" s="2" t="s">
        <v>337</v>
      </c>
      <c r="I2" s="2" t="s">
        <v>338</v>
      </c>
      <c r="J2" s="2" t="s">
        <v>2</v>
      </c>
      <c r="K2" s="2" t="s">
        <v>34</v>
      </c>
      <c r="L2" s="2" t="s">
        <v>67</v>
      </c>
    </row>
    <row r="3" spans="1:12">
      <c r="A3" s="3" t="s">
        <v>177</v>
      </c>
    </row>
    <row r="4" spans="1:12">
      <c r="A4" s="4" t="s">
        <v>71</v>
      </c>
      <c r="B4" s="6" t="n">
        <v>12501</v>
      </c>
      <c r="C4" s="6" t="n">
        <v>12551</v>
      </c>
      <c r="D4" s="6" t="n">
        <v>12366</v>
      </c>
      <c r="E4" s="6" t="n">
        <v>12438</v>
      </c>
      <c r="F4" s="6" t="n">
        <v>12525</v>
      </c>
      <c r="G4" s="6" t="n">
        <v>12500</v>
      </c>
      <c r="H4" s="6" t="n">
        <v>12365</v>
      </c>
      <c r="I4" s="6" t="n">
        <v>12929</v>
      </c>
      <c r="J4" s="6" t="n">
        <v>49856</v>
      </c>
      <c r="K4" s="6" t="n">
        <v>50319</v>
      </c>
      <c r="L4" s="6" t="n">
        <v>51954</v>
      </c>
    </row>
    <row r="5" spans="1:12">
      <c r="A5" s="4" t="s">
        <v>76</v>
      </c>
      <c r="B5" s="5" t="n">
        <v>16737</v>
      </c>
      <c r="C5" s="5" t="n">
        <v>13509</v>
      </c>
      <c r="D5" s="5" t="n">
        <v>13791</v>
      </c>
      <c r="E5" s="5" t="n">
        <v>12701</v>
      </c>
      <c r="F5" s="5" t="n">
        <v>13086</v>
      </c>
      <c r="G5" s="5" t="n">
        <v>12016</v>
      </c>
      <c r="H5" s="5" t="n">
        <v>13586</v>
      </c>
      <c r="I5" s="5" t="n">
        <v>11965</v>
      </c>
      <c r="J5" s="5" t="n">
        <v>56738</v>
      </c>
      <c r="K5" s="5" t="n">
        <v>50653</v>
      </c>
      <c r="L5" s="5" t="n">
        <v>48329</v>
      </c>
    </row>
    <row r="6" spans="1:12">
      <c r="A6" s="4" t="s">
        <v>79</v>
      </c>
      <c r="B6" s="5" t="n">
        <v>101</v>
      </c>
      <c r="C6" s="5" t="n">
        <v>62</v>
      </c>
      <c r="D6" s="5" t="n">
        <v>28</v>
      </c>
      <c r="E6" s="5" t="n">
        <v>23</v>
      </c>
      <c r="F6" s="5" t="n">
        <v>7</v>
      </c>
      <c r="G6" s="5" t="n">
        <v>9</v>
      </c>
      <c r="H6" s="5" t="n">
        <v>8</v>
      </c>
      <c r="I6" s="5" t="n">
        <v>8</v>
      </c>
      <c r="J6" s="5" t="n">
        <v>214</v>
      </c>
      <c r="K6" s="5" t="n">
        <v>32</v>
      </c>
      <c r="L6" s="5" t="n">
        <v>43</v>
      </c>
    </row>
    <row r="7" spans="1:12">
      <c r="A7" s="4" t="s">
        <v>81</v>
      </c>
      <c r="B7" s="5" t="n">
        <v>1</v>
      </c>
      <c r="C7" s="5" t="n">
        <v>1</v>
      </c>
      <c r="D7" s="5" t="n">
        <v>-461</v>
      </c>
      <c r="E7" s="5" t="n">
        <v>18</v>
      </c>
      <c r="F7" s="5" t="n">
        <v>1192</v>
      </c>
      <c r="G7" s="5" t="n">
        <v>-140</v>
      </c>
      <c r="H7" s="5" t="n">
        <v>482</v>
      </c>
      <c r="I7" s="5" t="n">
        <v>-386</v>
      </c>
      <c r="J7" s="5" t="n">
        <v>-441</v>
      </c>
      <c r="K7" s="5" t="n">
        <v>1148</v>
      </c>
      <c r="L7" s="5" t="n">
        <v>2979</v>
      </c>
    </row>
    <row r="8" spans="1:12">
      <c r="A8" s="4" t="s">
        <v>82</v>
      </c>
      <c r="B8" s="6" t="n">
        <v>-4136</v>
      </c>
      <c r="C8" s="6" t="n">
        <v>-897</v>
      </c>
      <c r="D8" s="6" t="n">
        <v>-936</v>
      </c>
      <c r="E8" s="6" t="n">
        <v>-258</v>
      </c>
      <c r="F8" s="6" t="n">
        <v>-1746</v>
      </c>
      <c r="G8" s="6" t="n">
        <v>633</v>
      </c>
      <c r="H8" s="6" t="n">
        <v>-1695</v>
      </c>
      <c r="I8" s="6" t="n">
        <v>1358</v>
      </c>
      <c r="J8" s="6" t="n">
        <v>-6227</v>
      </c>
      <c r="K8" s="6" t="n">
        <v>-1450</v>
      </c>
      <c r="L8" s="6" t="n">
        <v>689</v>
      </c>
    </row>
    <row r="9" spans="1:12">
      <c r="A9" s="4" t="s">
        <v>83</v>
      </c>
      <c r="B9" s="8" t="n">
        <v>-0.19</v>
      </c>
      <c r="C9" s="8" t="n">
        <v>-0.04</v>
      </c>
      <c r="D9" s="8" t="n">
        <v>-0.05</v>
      </c>
      <c r="E9" s="8" t="n">
        <v>-0.02</v>
      </c>
      <c r="F9" s="8" t="n">
        <v>-0.11</v>
      </c>
      <c r="G9" s="8" t="n">
        <v>0.04</v>
      </c>
      <c r="H9" s="8" t="n">
        <v>-0.11</v>
      </c>
      <c r="I9" s="8" t="n">
        <v>0.08</v>
      </c>
      <c r="J9" s="8" t="n">
        <v>-0.31</v>
      </c>
      <c r="K9" s="8" t="n">
        <v>-0.09</v>
      </c>
      <c r="L9" s="8" t="n">
        <v>0.04</v>
      </c>
    </row>
    <row r="10" spans="1:12">
      <c r="A10" s="4" t="s">
        <v>84</v>
      </c>
      <c r="B10" s="8" t="n">
        <v>-0.19</v>
      </c>
      <c r="C10" s="8" t="n">
        <v>-0.04</v>
      </c>
      <c r="D10" s="8" t="n">
        <v>-0.05</v>
      </c>
      <c r="E10" s="8" t="n">
        <v>-0.02</v>
      </c>
      <c r="F10" s="8" t="n">
        <v>-0.11</v>
      </c>
      <c r="G10" s="8" t="n">
        <v>0.04</v>
      </c>
      <c r="H10" s="8" t="n">
        <v>-0.11</v>
      </c>
      <c r="I10" s="8" t="n">
        <v>0.08</v>
      </c>
      <c r="J10" s="8" t="n">
        <v>-0.31</v>
      </c>
      <c r="K10" s="8" t="n">
        <v>-0.09</v>
      </c>
      <c r="L10" s="8" t="n">
        <v>0.04</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v>
      </c>
      <c r="B1" s="2" t="s">
        <v>1</v>
      </c>
    </row>
    <row r="2" spans="1:4">
      <c r="B2" s="2" t="s">
        <v>2</v>
      </c>
      <c r="C2" s="2" t="s">
        <v>34</v>
      </c>
      <c r="D2" s="2" t="s">
        <v>67</v>
      </c>
    </row>
    <row r="3" spans="1:4">
      <c r="A3" s="3" t="s">
        <v>112</v>
      </c>
    </row>
    <row r="4" spans="1:4">
      <c r="A4" s="4" t="s">
        <v>82</v>
      </c>
      <c r="B4" s="6" t="n">
        <v>-6227</v>
      </c>
      <c r="C4" s="6" t="n">
        <v>-1450</v>
      </c>
      <c r="D4" s="6" t="n">
        <v>689</v>
      </c>
    </row>
    <row r="5" spans="1:4">
      <c r="A5" s="3" t="s">
        <v>113</v>
      </c>
    </row>
    <row r="6" spans="1:4">
      <c r="A6" s="4" t="s">
        <v>75</v>
      </c>
      <c r="B6" s="5" t="n">
        <v>682</v>
      </c>
      <c r="C6" s="5" t="n">
        <v>1819</v>
      </c>
      <c r="D6" s="5" t="n">
        <v>2512</v>
      </c>
    </row>
    <row r="7" spans="1:4">
      <c r="A7" s="4" t="s">
        <v>114</v>
      </c>
      <c r="B7" s="5" t="n">
        <v>2367</v>
      </c>
      <c r="C7" s="5" t="n">
        <v>2075</v>
      </c>
      <c r="D7" s="5" t="n">
        <v>1523</v>
      </c>
    </row>
    <row r="8" spans="1:4">
      <c r="A8" s="4" t="s">
        <v>115</v>
      </c>
      <c r="C8" s="5" t="n">
        <v>17802</v>
      </c>
      <c r="D8" s="5" t="n">
        <v>18316</v>
      </c>
    </row>
    <row r="9" spans="1:4">
      <c r="A9" s="4" t="s">
        <v>116</v>
      </c>
      <c r="C9" s="5" t="n">
        <v>2</v>
      </c>
      <c r="D9" s="5" t="n">
        <v>203</v>
      </c>
    </row>
    <row r="10" spans="1:4">
      <c r="A10" s="3" t="s">
        <v>117</v>
      </c>
    </row>
    <row r="11" spans="1:4">
      <c r="A11" s="4" t="s">
        <v>38</v>
      </c>
      <c r="B11" s="5" t="n">
        <v>-1218</v>
      </c>
      <c r="C11" s="5" t="n">
        <v>81</v>
      </c>
      <c r="D11" s="5" t="n">
        <v>-791</v>
      </c>
    </row>
    <row r="12" spans="1:4">
      <c r="A12" s="4" t="s">
        <v>41</v>
      </c>
      <c r="B12" s="5" t="n">
        <v>-438</v>
      </c>
      <c r="C12" s="5" t="n">
        <v>281</v>
      </c>
      <c r="D12" s="5" t="n">
        <v>-532</v>
      </c>
    </row>
    <row r="13" spans="1:4">
      <c r="A13" s="4" t="s">
        <v>44</v>
      </c>
      <c r="B13" s="5" t="n">
        <v>299</v>
      </c>
      <c r="C13" s="5" t="n">
        <v>2754</v>
      </c>
      <c r="D13" s="5" t="n">
        <v>-1656</v>
      </c>
    </row>
    <row r="14" spans="1:4">
      <c r="A14" s="4" t="s">
        <v>118</v>
      </c>
      <c r="B14" s="5" t="n">
        <v>3080</v>
      </c>
      <c r="C14" s="5" t="n">
        <v>-486</v>
      </c>
      <c r="D14" s="5" t="n">
        <v>2925</v>
      </c>
    </row>
    <row r="15" spans="1:4">
      <c r="A15" s="4" t="s">
        <v>119</v>
      </c>
      <c r="B15" s="5" t="n">
        <v>31926</v>
      </c>
      <c r="C15" s="5" t="n">
        <v>-17903</v>
      </c>
      <c r="D15" s="5" t="n">
        <v>-61127</v>
      </c>
    </row>
    <row r="16" spans="1:4">
      <c r="A16" s="4" t="s">
        <v>120</v>
      </c>
      <c r="B16" s="5" t="n">
        <v>-49730</v>
      </c>
      <c r="C16" s="5" t="n">
        <v>-49595</v>
      </c>
      <c r="D16" s="5" t="n">
        <v>-50692</v>
      </c>
    </row>
    <row r="17" spans="1:4">
      <c r="A17" s="4" t="s">
        <v>121</v>
      </c>
      <c r="B17" s="5" t="n">
        <v>-19259</v>
      </c>
      <c r="C17" s="5" t="n">
        <v>-44620</v>
      </c>
      <c r="D17" s="5" t="n">
        <v>-88630</v>
      </c>
    </row>
    <row r="18" spans="1:4">
      <c r="A18" s="3" t="s">
        <v>122</v>
      </c>
    </row>
    <row r="19" spans="1:4">
      <c r="A19" s="4" t="s">
        <v>123</v>
      </c>
      <c r="B19" s="5" t="n">
        <v>1</v>
      </c>
      <c r="C19" s="5" t="n">
        <v>12</v>
      </c>
      <c r="D19" s="5" t="n">
        <v>43</v>
      </c>
    </row>
    <row r="20" spans="1:4">
      <c r="A20" s="4" t="s">
        <v>124</v>
      </c>
      <c r="B20" s="5" t="n">
        <v>-340</v>
      </c>
      <c r="C20" s="5" t="n">
        <v>-272</v>
      </c>
      <c r="D20" s="5" t="n">
        <v>-183</v>
      </c>
    </row>
    <row r="21" spans="1:4">
      <c r="A21" s="4" t="s">
        <v>125</v>
      </c>
      <c r="B21" s="5" t="n">
        <v>-339</v>
      </c>
      <c r="C21" s="5" t="n">
        <v>-260</v>
      </c>
      <c r="D21" s="5" t="n">
        <v>-140</v>
      </c>
    </row>
    <row r="22" spans="1:4">
      <c r="A22" s="3" t="s">
        <v>126</v>
      </c>
    </row>
    <row r="23" spans="1:4">
      <c r="A23" s="4" t="s">
        <v>127</v>
      </c>
      <c r="B23" s="5" t="n">
        <v>64705</v>
      </c>
    </row>
    <row r="24" spans="1:4">
      <c r="A24" s="4" t="s">
        <v>128</v>
      </c>
      <c r="B24" s="5" t="n">
        <v>-2607</v>
      </c>
      <c r="C24" s="5" t="n">
        <v>-864</v>
      </c>
    </row>
    <row r="25" spans="1:4">
      <c r="A25" s="4" t="s">
        <v>129</v>
      </c>
      <c r="B25" s="5" t="n">
        <v>4</v>
      </c>
      <c r="C25" s="5" t="n">
        <v>39</v>
      </c>
      <c r="D25" s="5" t="n">
        <v>1</v>
      </c>
    </row>
    <row r="26" spans="1:4">
      <c r="A26" s="4" t="s">
        <v>104</v>
      </c>
      <c r="B26" s="5" t="n">
        <v>265</v>
      </c>
    </row>
    <row r="27" spans="1:4">
      <c r="A27" s="4" t="s">
        <v>130</v>
      </c>
      <c r="B27" s="5" t="n">
        <v>-45</v>
      </c>
      <c r="C27" s="5" t="n">
        <v>-45</v>
      </c>
    </row>
    <row r="28" spans="1:4">
      <c r="A28" s="4" t="s">
        <v>131</v>
      </c>
      <c r="B28" s="5" t="n">
        <v>62322</v>
      </c>
      <c r="C28" s="5" t="n">
        <v>-870</v>
      </c>
      <c r="D28" s="5" t="n">
        <v>1</v>
      </c>
    </row>
    <row r="29" spans="1:4">
      <c r="A29" s="4" t="s">
        <v>132</v>
      </c>
      <c r="B29" s="5" t="n">
        <v>42724</v>
      </c>
      <c r="C29" s="5" t="n">
        <v>-45750</v>
      </c>
      <c r="D29" s="5" t="n">
        <v>-88769</v>
      </c>
    </row>
    <row r="30" spans="1:4">
      <c r="A30" s="4" t="s">
        <v>133</v>
      </c>
      <c r="B30" s="5" t="n">
        <v>42008</v>
      </c>
      <c r="C30" s="5" t="n">
        <v>87758</v>
      </c>
      <c r="D30" s="5" t="n">
        <v>176527</v>
      </c>
    </row>
    <row r="31" spans="1:4">
      <c r="A31" s="4" t="s">
        <v>134</v>
      </c>
      <c r="B31" s="5" t="n">
        <v>84732</v>
      </c>
      <c r="C31" s="5" t="n">
        <v>42008</v>
      </c>
      <c r="D31" s="5" t="n">
        <v>87758</v>
      </c>
    </row>
    <row r="32" spans="1:4">
      <c r="A32" s="3" t="s">
        <v>135</v>
      </c>
    </row>
    <row r="33" spans="1:4">
      <c r="A33" s="4" t="s">
        <v>136</v>
      </c>
      <c r="C33" s="5" t="n">
        <v>1249</v>
      </c>
      <c r="D33" s="5" t="n">
        <v>59500</v>
      </c>
    </row>
    <row r="34" spans="1:4">
      <c r="A34" s="4" t="s">
        <v>137</v>
      </c>
      <c r="B34" s="6" t="n">
        <v>20</v>
      </c>
      <c r="C34" s="5" t="n">
        <v>187</v>
      </c>
    </row>
    <row r="35" spans="1:4">
      <c r="A35" s="4" t="s">
        <v>138</v>
      </c>
      <c r="C35" s="6" t="n">
        <v>1129</v>
      </c>
    </row>
    <row r="36" spans="1:4">
      <c r="A36" s="4" t="s">
        <v>139</v>
      </c>
      <c r="D36" s="6" t="n">
        <v>13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46</v>
      </c>
      <c r="B1" s="2" t="s">
        <v>1</v>
      </c>
    </row>
    <row r="2" spans="1:2">
      <c r="B2" s="2" t="s">
        <v>2</v>
      </c>
    </row>
    <row r="3" spans="1:2">
      <c r="A3" s="3" t="s">
        <v>141</v>
      </c>
    </row>
    <row r="4" spans="1:2">
      <c r="A4" s="4" t="s">
        <v>146</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2T17:42:08Z</dcterms:created>
  <dcterms:modified xmlns:dcterms="http://purl.org/dc/terms/" xmlns:xsi="http://www.w3.org/2001/XMLSchema-instance" xsi:type="dcterms:W3CDTF">2017-03-02T17:42:08Z</dcterms:modified>
</cp:coreProperties>
</file>